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Basis of Presentation" sheetId="6" r:id="rId6"/>
    <s:sheet name="Business Overview" sheetId="7" r:id="rId7"/>
    <s:sheet name="New Accounting Pronouncements" sheetId="8" r:id="rId8"/>
    <s:sheet name="Supporting Financial Informatio" sheetId="9" r:id="rId9"/>
    <s:sheet name="Credit Facilities" sheetId="10" r:id="rId10"/>
    <s:sheet name="Significant Accounting Policies" sheetId="11" r:id="rId11"/>
    <s:sheet name="Stock-based Compensatin, Equity" sheetId="12" r:id="rId12"/>
    <s:sheet name="Fair Value of Financial Instrum" sheetId="13" r:id="rId13"/>
    <s:sheet name="Earnings Per Share" sheetId="14" r:id="rId14"/>
    <s:sheet name="Commitment and Contingencies" sheetId="15" r:id="rId15"/>
    <s:sheet name="Business Combinations" sheetId="16" r:id="rId16"/>
    <s:sheet name="Related Party Disclosure" sheetId="17" r:id="rId17"/>
    <s:sheet name="Subsequent Events" sheetId="18" r:id="rId18"/>
    <s:sheet name="Significant Accounting Polici19" sheetId="19" r:id="rId19"/>
    <s:sheet name="Supporting Financial Informat20" sheetId="20" r:id="rId20"/>
    <s:sheet name="Credit Facilities (Tables)" sheetId="21" r:id="rId21"/>
    <s:sheet name="Stock-based Compensation, Equit" sheetId="22" r:id="rId22"/>
    <s:sheet name="Fair Value of Financial Instr23" sheetId="23" r:id="rId23"/>
    <s:sheet name="Earnings Per Share (Tables)" sheetId="24" r:id="rId24"/>
    <s:sheet name="Commitment and Contingencies (T" sheetId="25" r:id="rId25"/>
    <s:sheet name="Business Combinations (Tables)" sheetId="26" r:id="rId26"/>
    <s:sheet name="Business Overview (Details)" sheetId="27" r:id="rId27"/>
    <s:sheet name="Supporting Financial Informat28" sheetId="28" r:id="rId28"/>
    <s:sheet name="Supporting Financial Informat29" sheetId="29" r:id="rId29"/>
    <s:sheet name="Supporting Financial Informat30" sheetId="30" r:id="rId30"/>
    <s:sheet name="Supporting Financial Informat31" sheetId="31" r:id="rId31"/>
    <s:sheet name="Supporting Financial Informat32" sheetId="32" r:id="rId32"/>
    <s:sheet name="Supporting Financial Informat33" sheetId="33" r:id="rId33"/>
    <s:sheet name="Supporting Financial Informat34" sheetId="34" r:id="rId34"/>
    <s:sheet name="Credit Facilities (Details)" sheetId="35" r:id="rId35"/>
    <s:sheet name="Credit Facilities - Schedule of" sheetId="36" r:id="rId36"/>
    <s:sheet name="Significant Accounting Polici37" sheetId="37" r:id="rId37"/>
    <s:sheet name="Stock-based Compensation, Equ38" sheetId="38" r:id="rId38"/>
    <s:sheet name="Stock-based Compensation, Equ39" sheetId="39" r:id="rId39"/>
    <s:sheet name="Stock-based Compensation, Equ40" sheetId="40" r:id="rId40"/>
    <s:sheet name="Fair Value of Financial Instr41" sheetId="41" r:id="rId41"/>
    <s:sheet name="Fair Value of Financial Instr42" sheetId="42" r:id="rId42"/>
    <s:sheet name="Earnings Per Share (Details)" sheetId="43" r:id="rId43"/>
    <s:sheet name="Commitment and Contingencies (D" sheetId="44" r:id="rId44"/>
    <s:sheet name="Commitment and Contingencies - " sheetId="45" r:id="rId45"/>
    <s:sheet name="Business Combinations (Details)" sheetId="46" r:id="rId46"/>
    <s:sheet name="Business Combinations - Purchas" sheetId="47" r:id="rId47"/>
    <s:sheet name="Business Combinations - Pro For" sheetId="48" r:id="rId48"/>
    <s:sheet name="Related Party Disclosure (Detai" sheetId="49" r:id="rId49"/>
    <s:sheet name="Subsequent Events (Details)" sheetId="50" r:id="rId50"/>
    <s:sheet name="Uncategorized Items - dlhc-2016" sheetId="51" r:id="rId51"/>
  </s:sheets>
  <s:definedNames/>
  <s:calcPr calcId="124519" calcMode="auto" fullCalcOnLoad="1"/>
</s:workbook>
</file>

<file path=xl/sharedStrings.xml><?xml version="1.0" encoding="utf-8"?>
<sst xmlns="http://schemas.openxmlformats.org/spreadsheetml/2006/main" uniqueCount="461">
  <si>
    <t>Document and Entity Information - shares</t>
  </si>
  <si>
    <t>9 Months Ended</t>
  </si>
  <si>
    <t>Jun. 30, 2016</t>
  </si>
  <si>
    <t>Jul. 31, 2016</t>
  </si>
  <si>
    <t>Document and Entity Information</t>
  </si>
  <si>
    <t>Entity Registrant Name</t>
  </si>
  <si>
    <t>DLH Holdings Corp.</t>
  </si>
  <si>
    <t>Entity Central Index Key</t>
  </si>
  <si>
    <t>Document Type</t>
  </si>
  <si>
    <t>10-Q</t>
  </si>
  <si>
    <t>Document Period End Date</t>
  </si>
  <si>
    <t>Jun. 30,
		2016</t>
  </si>
  <si>
    <t>Amendment Flag</t>
  </si>
  <si>
    <t>false</t>
  </si>
  <si>
    <t>Document Fiscal Year Focus</t>
  </si>
  <si>
    <t>Document Fiscal Period Focus</t>
  </si>
  <si>
    <t>Q3</t>
  </si>
  <si>
    <t>Current Fiscal Year End Date</t>
  </si>
  <si>
    <t>--09-30</t>
  </si>
  <si>
    <t>Entity Current Reporting Status</t>
  </si>
  <si>
    <t>Yes</t>
  </si>
  <si>
    <t>Entity Filer Category</t>
  </si>
  <si>
    <t>Smaller Reporting Company</t>
  </si>
  <si>
    <t>Entity Common Stock, Shares Outstanding</t>
  </si>
  <si>
    <t>CONSOLIDATED STATEMENTS OF OPERATIONS - USD ($) shares in Thousands, $ in Thousands</t>
  </si>
  <si>
    <t>3 Months Ended</t>
  </si>
  <si>
    <t>Jun. 30, 2015</t>
  </si>
  <si>
    <t>Income Statement [Abstract]</t>
  </si>
  <si>
    <t>Revenue</t>
  </si>
  <si>
    <t>Direct expenses</t>
  </si>
  <si>
    <t>Gross margin</t>
  </si>
  <si>
    <t>General and administrative expenses</t>
  </si>
  <si>
    <t>Depreciation and amortization expense</t>
  </si>
  <si>
    <t>Income from operations</t>
  </si>
  <si>
    <t>Total other income (expense), net</t>
  </si>
  <si>
    <t>Income before income taxes</t>
  </si>
  <si>
    <t>Income tax expense</t>
  </si>
  <si>
    <t>Net income</t>
  </si>
  <si>
    <t>Net income per share, basic (in dollars per share)</t>
  </si>
  <si>
    <t>Net income (loss) per share - diluted (in dollars per share)</t>
  </si>
  <si>
    <t>Weighted average common shares outstanding</t>
  </si>
  <si>
    <t>Basic (in shares)</t>
  </si>
  <si>
    <t>Diluted (in shares)</t>
  </si>
  <si>
    <t>CONSOLIDATED BALANCE SHEETS - USD ($) $ in Thousands</t>
  </si>
  <si>
    <t>Sep. 30, 2015</t>
  </si>
  <si>
    <t>Current assets:</t>
  </si>
  <si>
    <t>Cash and cash equivalents</t>
  </si>
  <si>
    <t>Accounts receivable, net</t>
  </si>
  <si>
    <t>Deferred taxes, net</t>
  </si>
  <si>
    <t>Other current assets</t>
  </si>
  <si>
    <t>Total current assets</t>
  </si>
  <si>
    <t>Equipment and improvements, net</t>
  </si>
  <si>
    <t>Goodwill and other intangible assets, net</t>
  </si>
  <si>
    <t>Other long-term assets</t>
  </si>
  <si>
    <t>Total assets</t>
  </si>
  <si>
    <t>CURRENT LIABILITIES</t>
  </si>
  <si>
    <t>Loans Payable, Current</t>
  </si>
  <si>
    <t>Derivative Liability, Current</t>
  </si>
  <si>
    <t>Accrued payroll</t>
  </si>
  <si>
    <t>Accounts payable, accrued expenses, and other current liabilities</t>
  </si>
  <si>
    <t>Total current liabilities</t>
  </si>
  <si>
    <t>LONG TERM LIABILITIES</t>
  </si>
  <si>
    <t>Long-term Debt</t>
  </si>
  <si>
    <t>Other long term liability</t>
  </si>
  <si>
    <t>Total liabilities</t>
  </si>
  <si>
    <t>Commitments and contingencies</t>
  </si>
  <si>
    <t xml:space="preserve"> </t>
  </si>
  <si>
    <t>SHAREHOLDERS’ EQUITY</t>
  </si>
  <si>
    <t>Preferred stock, $.10 par value; authorized 5,000 shares, none issued and outstanding</t>
  </si>
  <si>
    <t>Common stock, $.001 par value; authorized 40,000 shares; issued and outstanding 10,407 at June 30, 2016 and 9,551 at September 30, 2015</t>
  </si>
  <si>
    <t>Additional paid-in capital</t>
  </si>
  <si>
    <t>Accumulated deficit</t>
  </si>
  <si>
    <t>Total shareholders’ equity</t>
  </si>
  <si>
    <t>TOTAL LIABILITIES AND SHAREHOLDERS’ EQUITY</t>
  </si>
  <si>
    <t>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CASH FLOWS - USD ($) $ in Thousands</t>
  </si>
  <si>
    <t>Operating activities</t>
  </si>
  <si>
    <t>Adjustments to reconcile net income to net cash provided by operating activities:</t>
  </si>
  <si>
    <t>Non-cash equity grants</t>
  </si>
  <si>
    <t>Gain (Loss) on Disposition of Property Plant Equipment, Excluding Oil and Gas Property and Timber Property</t>
  </si>
  <si>
    <t>Settlement of retroactive payment claim, net</t>
  </si>
  <si>
    <t>Changes in operating assets and liabilities</t>
  </si>
  <si>
    <t>Accounts receivable</t>
  </si>
  <si>
    <t>Prepaid expenses and other current assets</t>
  </si>
  <si>
    <t>Accounts payable, accrued payroll, accrued expenses and other current liabilities</t>
  </si>
  <si>
    <t>Other long term assets/liabilities</t>
  </si>
  <si>
    <t>Net cash from operating activities</t>
  </si>
  <si>
    <t>Payments to Acquire Businesses, Net of Cash Acquired</t>
  </si>
  <si>
    <t>Investing activities</t>
  </si>
  <si>
    <t>Purchase of equipment and improvements</t>
  </si>
  <si>
    <t>Net cash from investing activities</t>
  </si>
  <si>
    <t>Financing activities</t>
  </si>
  <si>
    <t>Repayments of capital lease obligations</t>
  </si>
  <si>
    <t>Repurchased shares of common stock subsequently canceled</t>
  </si>
  <si>
    <t>Net cash from financing activities</t>
  </si>
  <si>
    <t>Net chang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Proceeds from (Repayments of) Notes Payable</t>
  </si>
  <si>
    <t>Proceeds from (Repayments of) Lines of Credit</t>
  </si>
  <si>
    <t>Proceeds from Warrant Exercises</t>
  </si>
  <si>
    <t>Repayments of Convertible Debt</t>
  </si>
  <si>
    <t>Payments for Repurchase of Treasury Stock</t>
  </si>
  <si>
    <t>Equity consideration transfered</t>
  </si>
  <si>
    <t>Basis of Presentation</t>
  </si>
  <si>
    <t>Organization, Consolidation and Presentation of Financial Statements [Abstract]</t>
  </si>
  <si>
    <t>Basis of Presentation The accompanying unaudited consolidated financial statements include the accounts of DLH and its subsidiaries, all of which are wholly owned. All significant intercompany balances and transactions have been eliminated in consolidation. The accompanying financial statements have been prepared in accordance with generally accepted accounting principles for interim financial information and with the instructions to Form 10-Q and Article 10 of Regulation S-X. Accordingly, these statements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quarter ended June 30, 2016 are not necessarily indicative of the results that may be expected for the year ending September 30, 2016 . For further information, refer to the consolidated financial statements and footnotes thereto included in the Company's Annual report on Form 10-K for the year ended September 30, 2015 filed with the Securities and Exchange Commission on December 16, 2015 .</t>
  </si>
  <si>
    <t>Business Overview</t>
  </si>
  <si>
    <t>Business Overview DLH is a full-service provider of professional healthcare and social services to government agencies including the Department of Veteran Affairs ("VA"), Department of Health and Human Services ("HHS"), Department of Defense ("DoD"), and other government agencies. DLH Holdings Corp. (together with its subsidiaries, "DLH" or the "Company" and also referred to as "we," "us" and "our") manages its operations from its principal executive offices at 3565 Piedmont Road NE, Building 3 Suite 700, Atlanta Georgia 30305. We employ over 1,400 skilled employees working in more than 30 locations throughout the United States. On May 3, 2016, DLH acquired Danya International, LLC (“Danya”) which provides technology-enabled program management, consulting, and digital communications solutions to federal government and other customers. We acquired Danya to expand our ability to provide complementary business services and offerings across government markets. This acquisition is in line with our strategic growth initiatives, and we intend to continue to review and position ourselves for other potential joint venture or strategic acquisition opportunities in the future. The Company operates as a single business segment. The foundations of our business offerings are now focused on three primary sources of revenue within the Federal health services market space, as follows: • Department of Defense and veteran health services, comprising approximately 54% of our current business base; • Human services and solutions, approximately 41% of our current business base; and • Public health and life sciences, approximately 5% of our current business base. Presently, the Company derives 100% of its revenue from agencies of the Federal government, primarily as a prime contractor but also as a subcontractor to other Federal prime contractors. A major customer is defined as a customer from whom the Company derives at least 10% of its revenues. Our largest customer continues to be the VA, which comprised approximately 83% and 95% of revenue for the nine months ended June 30, 2016 and 2015, respectively. Additionally, HHS represents a major customer, comprising 13% of revenue for the nine months ended June 30, 2016 following the Danya acquisition. In addition, substantially all accounts receivable, including unbilled accounts receivable, are from agencies of the U.S. Government as of June 30, 2016 and 2015. We believe that the credit risk associated with our receivables is limited due to the creditworthiness of these customers. See Note 4, Supporting Financial Information-Accounts Receivable. As of June 30, 2016, awards from VA and HHS have anticipated periods of performance ranging from approximately one to up to four years. These agreements are subject to the Federal Acquisition Regulations. While there can be no assurance as to the actual amount of services that the Company will ultimately provide to VA and HHS under its current contracts, we believe that our strong working relationships and our effective service delivery support ongoing performance for the contract term. The Company's results of operations, cash flows and financial condition would be materially adversely affected in the event that we were unable to continue our relationship with VA and HHS.</t>
  </si>
  <si>
    <t>New Accounting Pronouncements</t>
  </si>
  <si>
    <t>Accounting Changes and Error Corrections [Abstract]</t>
  </si>
  <si>
    <t>New Accounting Pronouncements In May 2014, the Financial Accounting Standards Board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FASB has continued to issue periodic updates to this guidance, to further define the application of the changes. Public business entities should apply the guidanc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this guidance. In June 2014, the FASB issued guidance related to accounting for share-based payments for certain performance stock awards. In March 2016, the FASB issued updated guidance intended to simplify various aspects related to how share-based payments are accounted for and presented in the financial statements. The amendments in this update affect all entities that issue share-based payment awards to their employees. For public business entities, the amendments in this update are effective for annual periods beginning after December 15, 2016, and interim periods within those annual periods. The Company is evaluating the impact of this guidance. In September 2015, the FASB issued guidance regarding business combinations for which the accounting is incomplete by the end of the reporting period in which the combination occurs, and during the measurement period have an adjustment to provisional amounts recognized.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standard is not expected to have a material impact on the Company’s consolidated financial statements. In November 2015, the FASB issued guidance to simplify the presentation of deferred income taxes, and requires that deferred tax liabilities and assets be classified as noncurrent in a classified statement of financial position. Current guidance requires an entity to separate deferred income tax liabilities and assets into current and noncurrent amounts in a classified statement of financial position.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may be applied either prospectively to all deferred tax liabilities and assets or retrospectively to all periods presented. The Company is evaluating the timing and method of applying this update. In February 2016, the FASB issued guidance intended to improve financial reporting for leasing transactions with a lease term of more than 12 months. The new guidance will require organizations that lease assets to recognize on the balance sheet the assets and liabilities for the rights and obligations created by those leases. The recognition, measurement, and presentation of expenses and cash flow arising from a lease by a lessee primarily will depend on its classification as a finance or operating lease. However, unlike current GAAP - which requires only capital leases to be recognized on the balance sheet, the new guidance will require both types of leases to be recognized on the balance sheet.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evaluating the impact of this guidance.</t>
  </si>
  <si>
    <t>Supporting Financial Information</t>
  </si>
  <si>
    <t>Supporting Financial Information Accounts receivable (in thousands) June 30, September 30, Ref 2016 2015 Billed receivables $ 6,117 $ 2,498 Unbilled receivables 1,159 788 Total accounts receivable 7,276 3,286 Less: Allowance for doubtful accounts (a) — — Accounts receivable, net $ 7,276 $ 3,286 Ref (a): Accounts receivable are non-interest bearing, unsecured and carried at fair value, which is net of an allowance for doubtful accounts. We evaluate our receivables on a quarterly basis and determine whether an allowance is appropriate based on specific collection issues. Our allowance for doubtful accounts was zero at both June 30, 2016 and September 30, 2015 . Other current assets (in thousands) June 30, September 30, Ref 2016 2015 Prepaid insurance and benefits $ 227 $ 156 Due from seller, net working capital adjustment 452 — Other prepaid expenses 620 273 Other current assets $ 1,299 $ 429 Equipment and improvements, net (in thousands) June 30, September 30, Ref 2016 2015 Furniture and equipment $ 217 $ 197 Computer equipment 469 162 Computer software 404 297 Leasehold improvements 66 63 Total fixed assets 1,156 719 Less accumulated depreciation and amortization (465 ) (383 ) Equipment and improvements, net (a) $ 691 $ 336 Ref (a): Equipment and improvements are stated at cost. Depreciation and amortization are provided using the straight-line method over the estimated useful asset lives ( 3 to 7 ) and the shorter of the initial lease term or estimated useful life for leasehold improvements. Maintenance and repair costs are expensed as incurred. Accrued payroll (in thousands) June 30, September 30, Ref 2016 2015 Accrued payroll related to billed receivables $ 2,980 $ 2,259 Accrued payroll related to unbilled accounts receivable 783 536 Total accrued payroll $ 3,763 $ 2,795 Accounts payable, accrued expenses and other current liabilities (in thousands) June 30, September 30, Ref 2016 2015 Accounts payable $ 2,983 $ 87 Accrued benefits 1,152 267 Accrued bonus and incentive compensation 160 858 Accrued workers compensation insurance 805 945 Other accrued expenses 2,616 694 Accounts payable, accrued expenses, and other current liabilities (a) $ 7,716 $ 2,851 Debt obligations (in thousands) June 30, September 30, Ref 2016 2015 Bank revolving line of credit $ 813 $ — Bank term loan 24,687 — Gross bank debt obligations 25,500 — Less unamortized debt issuance costs (1,288 ) — Net bank debt obligation (a) 24,212 — Less current portion of bank debt obligations (4,363 ) — Long term portion of bank debt obligation 19,849 — Subordinated debt 2,500 — Less unamortized debt issuance costs (171 ) — Net subordinated debt (b) 2,329 — Total long term debt obligations $ 22,178 $ — Ref (a): Maturity of the net bank debt obligation is as follows: Year 1 $ 4,363 $ — Year 2 3,555 — Year 3 3,555 — Year 4 3,555 — Year 5 9,184 — Total net bank debt obligation $ 24,212 $ — Ref (b): Required maturity of the subordinated debt is beyond 5 years. Other Income (Expense) (in thousands) (in thousands) Three Months Ended Nine Months Ended June 30, June 30, Ref 2016 2015 2016 2015 Interest income (expense), net (a) $ (206 ) $ (23 ) $ (206 ) $ (72 ) Amortization of deferred financing costs (b) (50 ) — (50 ) — Other income (expense), net (c) (25 ) (11 ) (25 ) (651 ) Acquisition expense (d) (93 ) — (795 ) — Total other income (expense), net $ (374 ) $ (34 ) $ (1,076 ) $ (723 ) Ref (a): Interest expense on borrowing related to acquisition of Danya Ref (b): Amortizations of expenses related to securing financing to acquire Danya Ref (c): Prior year reflects a one-time charge related to settlement of the retroactive payment claim in March 2015. Ref (d): Reflects non-operational expenses related to the acquisition Danya</t>
  </si>
  <si>
    <t>Credit Facilities</t>
  </si>
  <si>
    <t>Debt Disclosure [Abstract]</t>
  </si>
  <si>
    <t>Credit Facilities On May 3, 2016, the Company acquired 100% of the equity interests of Dayna International, LLC. We financed the acquisition, in part, through a combination of borrowings of $30.0 million under our new credit facility with Fifth Third Bank, and $2.5 million from a subordinated loan arrangement with Wynnefield Capital. Concurrent with these new lending arrangements, we terminated any existing credit facilities that DLH or its acquired subsidiary had in place. A summary of our loan facilities and subordinated debt financing for the period ended June 30, 2016 is as follows: ($ in Millions) As of June 30, 2016 Lender Arrangement Loan Balance Interest Maturity Date Fifth Third Bank Secured term loan $25 million ceiling (a) $ 24.7 LIBOR* + 3.0% 05/01/21 Fifth Third Bank Secured revolving line of credit $10 million ceiling (b) $ 0.8 LIBOR* + 3.0% 05/01/18 Wynnefield Capital Subordinated notes (c) $ 2.5 4% per annum 11/02/21 * LIBOR rate as of June 30, 2016 was 0.46% (a) Represents the principal amounts payable on our Term Loan with Fifth Third Bank that partially funded our acquisition of Danya on May 3, 2016. The $25.0 million term loan from Fifth Third Bank was funded at closing and is secured by liens on substantially all of the assets of DLH and Danya. The principal of the Term Loan is payable in fifty-nine consecutive monthly installments of $312,500 beginning on June 1, 2016 with the remaining balance due on May 1, 2021. The Term Loan agreement requires compliance with a number of financial covenants and contains restrictions on our ability to engage in certain transa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financial covenants including: (i) a minimum fixed charge coverage ratio of at least 1.35 to 1.0 commencing with the quarter ending June 30, 2016, and for all subsequent periods, and (ii) a Funded Indebtedness to Adjusted EBITDA ratio not exceeding the ratio of 2.99 to 1.0 at closing and thereafter a ratio ranging from 3.5 to 1.0 for the period through September 30, 2016 to 2.5 to 1.0 for the period ending September 30, 2018. In addition to monthly payments of the outstanding indebtedness, the loan agreement also requires prepayments of a percentage of excess cash flow, as defined in the loan agreement. Accordingly, a portion of our cash flow from operations will be dedicated to the repayment of our indebtedness. DLH is fully compliant with all covenants under the Loan Agreement with Fifth Third Bank. (b) The secured revolving line of credit from Fifth Third Bank has a ceiling of up to $10.0 million , of which $5.0 million was drawn at closing to cover partial financing of the Danya purchase. Borrowing on the line of credit is secured by liens on substantially all of the assets of DLH and Danya. At June 30, 2016, DLH had repaid all but $0.8 million on the revolving line of credit, including the $5.0 million draw at closing, as well as interim borrowing to maintain operational cash flow during May and June. The Company's total borrowing availability, based on eligible accounts receivables at June 30, 2016 , was $6.0 million . This capacity was comprised of $0.9 million in a stand-by letter of credit, $0.8 million in borrowing on the line of credit, and unused borrowing capacity of $4.3 million . The revolving line of credit is subject to loan covenants as described above in the Term Loan, and DLH is fully compliant with those covenants. (c)The Company issued subordinated notes to Wynnefield Capital in the aggregate principal amount of $2.5 million with the terms described in the above table. The maturity date will accelerate upon completion of an equity financing transaction, including a rights offering currently underway, resulting in at least $2.5 million of gross proceeds. Under the note agreement, we anticipate that Wynnefield Capital will serve as a standby purchaser in connection with this rights offering, subject to the negotiation and execution of a mutually acceptable standby purchase agreement. In partial consideration for the subordinated notes, we issued Wynnefield Capital warrants to purchase 53,619 shares of common stock. Using a binomial pricing model, we valued the warrants at $177 thousand which is amortized over a period of 60 months. Given the provisions that may reduce the exercise price of these warrants in the event that other convertible securities or options have a lower price, these warrants are classified as a liability. This topic is further discussed in Note 12. Related Party Transactions. The Company had a working capital deficit of $3.6 million as of June 30, 2016, due principally to cash provided to fund the Danya acquisition. It is our expectation that cash flow from operations will resolve that deficit. Management believes that: (a) cash and cash equivalents of approximately $2.8 million as of June 30, 2016 ; (b) the amount available under its line of credit that was in effect at June 30, 2016 ; and (c) planned operating cash flow should be sufficient to support the Company's operations for twelve months from the date of these financial statements.</t>
  </si>
  <si>
    <t>Significant Accounting Policies</t>
  </si>
  <si>
    <t>Accounting Policies [Abstract]</t>
  </si>
  <si>
    <t>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valuation allowances established against accounts receivable and deferred tax assets, and measurement of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 Goodwill and other intangible assets We have used the acquisition method of accounting for the Danya transaction, whereby the assets acquired and liabilities assumed are recognized based upon their estimated fair values at the acquisition date. The estimated fair values of assets acquired and liabilities assumed are provisional and are based on the information that was available as of the acquisition date.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as soon as practicable but no later than one year from the acquisition date. Initial estimates of this allocation are shown under Note 11 Business Combinations. On the basis of the estimated assets acquired, the Company amortized $352 thousand for the three months ended June 30, 2016 . DLH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5 , we performed a goodwill impairment evaluation on the year-end carrying value of $8.6 million . We performed both a qualitative and quantitative assessment of factors to determine whether it was necessary to perform the goodwill impairment test. Based on the results of the work performed, the Company has concluded that no impairment loss was warranted at September 30, 2015 . For the nine months ended June 30, 2016 , the Company determined that no change in business conditions occurred which would have a material adverse effect on the valuation of goodwill. Notwithstanding, factors including non-renewal of a major contract or other substantial changes in business conditions could have a material adverse effect on the valuation of goodwill in future periods and the resulting charge could be material to future periods’ results of operations. 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June 30, 2016 and 2015 . We report interest and penalties as a component of income tax expense. In the fiscal quarters ended June 30, 2016 and 2015 , we recognized no interest and no penalties related to income taxes. The Company has adequate net operating loss carryforwards to offset against any taxable income in the current period. The Company has deferred tax assets before valuation allowance of $11.6 million and $12.1 million as of June 30, 2016 and September 30, 2015 , respectively. We have recorded a valuation allowance of $1.8 million as of June 30, 2016 and September 30, 2015 . Tax years open for examination are 2011 and forward.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t>
  </si>
  <si>
    <t>Stock-based Compensatin, Equity Grants, and Warrants</t>
  </si>
  <si>
    <t>Disclosure of Compensation Related Costs, Share-based Payments [Abstract]</t>
  </si>
  <si>
    <t>Stock-based Compensation, Equity Grants, and Warrants</t>
  </si>
  <si>
    <t>Stock-based Compensation, Equity Grants, and Warrants Stock-based compensation expense All grants of equity represented in these financial statements for the period ended March 31, 2016, were made under the 2006 Long Term Incentive Plan. The 2006 plan expired on February 25, 2016, upon shareholders' approval of the 2016 Omnibus Equity Incentive Plan. No awards have been issued under the newly adopted 2016 Plan, and as of June 30, 2016 , there were 1.0 million shares available for grant. Options issued under the 2006 Plan were designated as either an incentive stock or a non-statutory stock option. No option was granted with a term of more than 10 years from the date of grant. Exercisability of option awards may depend on achievement of certain performance measures determined by the Compensation Committee of our Board. Shares issued upon option exercise are newly issued shares. Stock-based compensation expense, shown in the table below, is recorded in general and administrative expenses included in our statement of operations: (in thousands) (in thousands) Three Months Ended Nine Months Ended Ref June 30, June 30, 2016 2015 2016 2015 DLH employees $ 6 $ 72 $ 20 $ 241 Non-employee directors (a) 36 — 364 177 Total stock option expense $ 42 $ 72 $ 384 $ 418 Ref (a): Equity grants of restricted stock, in accordance with DLH compensation policy for non-employee directors. The shares granted in first quarter 2016 vested immediately, and stock expense of approximately $304 thousand was recognized accordingly. For the nine months ended June 30, 2016 , non-employee directors stock expense includes approximately $60 thousand related to prior year equity grants for which performance criteria was achieved in October 2015. Unrecognized stock-based compensation expense (in thousands) Nine Months Ended June 30, Ref 2016 2015 Unrecognized expense for DLH employees (a) $ 24 $ 105 Unrecognized expense for non-employee directors (b) 36 125 Total unrecognized expense $ 60 $ 230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Ref (b): Unrecognized stock expense related to prior years equity grants of restricted stock to non-employee directors, based on performance criteria, in accordance with DLH compensation policy for non-employee directors. The shares will vest and expense will be recorded upon future satisfaction of specified performance. Stock option activity for the nine months ended June 30, 2016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5 2,324 $1.40 6.81 $ 3,649 Granted — — 0 Exercised (a) (110 ) $1.40 Options outstanding, June 30, 2016 2,214 $1.40 6.01 $ 8,365 Ref (a): Shares exercised by an executive officer in December 2015. Stock options shares outstanding, vested and unvested for the period ended (in thousands) Number of Shares June 30, Ref 2016 2015 Vested and exercisable 1,680 968 Unvested (a) 534 1,368 Options outstanding 2,214 2,336 Ref (a): Certain awards vest upon satisfaction of certain performance criteria.</t>
  </si>
  <si>
    <t>Fair Value of Financial Instruments</t>
  </si>
  <si>
    <t>Fair Value Disclosures [Abstract]</t>
  </si>
  <si>
    <t xml:space="preserve"> Fair Value of Financial Instruments In partial consideration for the subordinated debt provided by Wynnefield Capital (discussed further in Note 5), we issued warrants to purchase 53,619 shares of common stock. Using a binomial pricing model, we valued the warrants at $177,000 as of June 30, 2016. Assumptions used in valuing the warrants included: Risk free interest rate 1.01 % Contractual term 5 years Dividend yield — % Expected lives 5 years Expected volatility 74 % Fair value per warrant $3.31 The Company has other financial instruments, including accounts receivable, accounts payable, loan payable, notes payable, and accrued expense. Due to the short term nature of these instruments, DLH estimates that the fair value of all financial instruments at June 30, 2016 and September 30, 2015 does not differ materially from the aggregate carrying values of these financial instruments recorded in the accompanying consolidated balance sheets.</t>
  </si>
  <si>
    <t>Earnings Per Share</t>
  </si>
  <si>
    <t>Earnings Per Share [Abstract]</t>
  </si>
  <si>
    <t>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in thousands) Three Months Ended Nine Months Ended June 30, June 30, 2016 2015 2016 2015 Numerator: Net income 776 437 997 489 Denominator: Denominator for basic net income per share - weighted-average outstanding shares 10,154 9,552 9,812 9,580 Effect of dilutive securities: Stock options and restricted stock 1,157 404 1,043 410 Denominator for diluted net income per share - weighted-average outstanding shares 11,311 9,956 10,855 9,990 Net income per share - basic $ 0.08 $ 0.05 $ 0.10 $ 0.05 Net income per share - diluted $ 0.07 $ 0.04 $ 0.09 $ 0.05</t>
  </si>
  <si>
    <t>Commitment and Contingencies</t>
  </si>
  <si>
    <t>Commitments and Contingencies Disclosure [Abstract]</t>
  </si>
  <si>
    <t>Commitments and Contingencies</t>
  </si>
  <si>
    <t>Commitments and Contingencies Lease Obligations Payments Due By Period Obligations Next 12 2-3 4-5 More than 5 (Amounts in thousands) Ref Total Months Years Years Years Facility leases (a) $ 4,417 $ 780 $ 1,731 $ 1,063 $ 843 Equipment leases (b) 110 94 16 — — Total Obligations $ 4,527 $ 874 $ 1,747 $ 1,063 $ 843 Ref (a): Represents amounts committed on facility lease agreements as of June 30, 2016 . Ref (b): Represents remaining amounts committed as of June 30, 2016 on a capital lease arrangement. Workers Compensation We accrue workers compensation expense based on claims submitted, applying actuarial loss development factors to estimate the costs incurred but not yet recorded. Our accrued liability for claims development for the periods ended June 30, 2016 and September 30, 2015 was $0.81 million and 0.95 million , respectively. Legal Proceedings The Company is not aware of any pending or threatened litigation that it believes is reasonably likely to have a material adverse effect on its results of operations, financial position or cash flows.</t>
  </si>
  <si>
    <t>Business Combinations</t>
  </si>
  <si>
    <t>Business Combinations [Abstract]</t>
  </si>
  <si>
    <t>Business Combinations: Acquisition of Danya International, LLC On May 3, 2016, the Company acquired 100% of the equity interests of Dayna International, LLC for a purchase price of $38.75 million . The acquisition was financed through a combination of: • borrowings of $30.0 million under the Company’s senior credit facility, • cash on hand of approximately $3.75 million , • 670,242 restricted shares of DLH common stock, valued at $2.5 million based on the 20 day volume-weighted average price (VWAP) of DLH stock, or $3.73 per share, and • $2.5 million pursuant to a subordinated loan arrangement with the Company’s largest stockholder. After giving effect to the issuance of the shares of common stock issued to Seller at closing, Seller beneficially owns approximately 6.5% of the Company’s outstanding shares. The acquisition of Danya International is consistent with the Company’s growth strategy, which calls for the development of new customers and service offerings both organically and through mergers and acquisitions. We have used the acquisition method of accounting for this transaction, whereby the assets acquired and liabilities assumed are recognized based upon their estimated fair values at the acquisition date. The preliminary base purchase price for Danya was $38.75 million , with adjustments as necessary based on an estimated working capital excess (deficit) compared to the $3.5 million target prescribed in the acquisition agreement. We are in the process of allocating the acquisition price to the fair value of the assets and liabilities of Danya at the acquisition date. Initial estimates of the purchase price and its allocation are shown below but may be subject to change as we complete our assessment of the acquisition date balance sheet. Based on the unaudited financial statements of Danya on May 3, 2016, we estimate total acquisition consideration and the preliminary allocation of fair value to the related assets and liabilities as follows: (Amounts in thousands) Preliminary base purchase price for Danya $ 38,750 Estimated working capital deficit $ (310 ) Estimated purchase price, net of cash acquired $ 38,440 Estimated net assets acquired Cash and cash equivalents $ 4,009 Accounts receivable 5,712 Other current assets 444 Total current assets 10,165 Accounts payable and accrued expenses (5,543 ) Payroll liabilities (1,432 ) Estimated net working capital surplus 3,190 Property and equipment, net 403 Other long term assets 81 Net identifiable assets acquired 3,674 Goodwill and other intangibles 34,766 Net assets acquired $ 38,440 During the three and nine months ended June 30, 2016, Danya contributed approximately $7.3 million of revenue and $0.9 million income from operations. The following table presents certain results for the three and nine months ended June 30, 2016 and 2015 as though the acquisition of Danya had occurred on October 1, 2014. The unaudited pro forma information is presented for informational purposes only and is not necessarily indicative of our results if the acquisition had taken place on that date. The pro forma results presented below include amortization charges for acquired intangible assets and adjustments to interest expense incurred and exclude related acquisition expenses. (in thousands) (in thousands) Three Months Ended Nine Months Ended June 30, June 30, Pro forma results 2016 2015 2016 2015 Revenue $ 30,411 $ 26,828 $ 92,164 $ 83,359 Net income $ 1,416 $ 415 $ 2,618 $ 657 Number of shares outstanding - basic 11,123 10,933 11,051 10,961 Number of shares outstanding - diluted 12,280 11,337 12,094 11,371 Basic earnings per share $0.13 $0.04 $0.24 $0.06 Diluted earnings per share $0.12 $0.04 $0.22 $0.06</t>
  </si>
  <si>
    <t>Related Party Disclosure</t>
  </si>
  <si>
    <t>Related Party Transactions [Abstract]</t>
  </si>
  <si>
    <t>Related Party Transactions</t>
  </si>
  <si>
    <t>Related Party Transactions. On May 3, 2016, the Company entered into a Consulting Services Agreement with Jeffrey Hoffman, the former owner of Danya International, LLC. Under this agreement, the Company agreed to retain the services of Mr. Hoffman as an independent contractor. The services to be provided by Mr. Hoffman consist of supporting the efficient transition of Danya’s business following the Acquisition, providing advice to ensure continuity of current operations, providing strategic advice and promoting the interests of the Company. The monthly consulting fee paid to Mr. Hoffman is $10,000 per month. The initial term of this agreement is for twelve months, which may be extended for subsequent six-month terms up to an additional twelve months. On May 2, 2016, the Company entered into a Note Purchase Agreement (the “Subordinated Loan”) with Wynnefield Partners Small Cap Value L.P., Wynnefield Partners Small Cap Value I L.P., and Wynnefield Small Cap Value Offshore Fund, Ltd. (collectively, the “Subordinated Lenders”) pursuant to which the Company obtained financing in an aggregate amount of $2.5 million and used such funds towards the purchase price of the acquisition of Danya. The Subordinated Lenders are entities affiliated with Wynnefield Capital, Inc., which beneficially owned, immediately prior to such agreement, through various related entities and funds, approximately 45% of the Company’s Common Stock. In partial consideration for the Subordinated Loan, the Company issued the Subordinated Lenders warrants to purchase an aggregate of 53,619 shares of common stock , representing 8% of the principal amount of the Subordinated Loan. . The Subordinated Loan bears interest at the rate of 4.0% per annum and matures on the earlier of the 66-month anniversary of issuance or the completion by the Company of an equity financing transaction, including a rights offering, resulting in at least $2.5 million of gross proceeds. The Warrants are exercisable for five years at an initial exercise price equal to $3.73 . The initial exercise price of the Warrants is subject to adjustment for certain customary events and includes weighted average anti-dilution protection for future issuances by the Company, subject to certain exclusions.</t>
  </si>
  <si>
    <t>Subsequent Events</t>
  </si>
  <si>
    <t>Subsequent Events [Abstract]</t>
  </si>
  <si>
    <t>Subsequent Events. As of July 20, 2016, approximately 216,000 additional stock options became vested and exercisable based upon satisfaction of certain stock price criteria. Management has evaluated subsequent events through the date that the Company's financial statements were issued. Based on this evaluation, the Company has determined that no other subsequent events have occurred which require disclosure through the date that these financial statements were issued.</t>
  </si>
  <si>
    <t>Significant Accounting Policies (Policies)</t>
  </si>
  <si>
    <t xml:space="preserve">New Accounting Pronouncements In May 2014, the Financial Accounting Standards Board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FASB has continued to issue periodic updates to this guidance, to further define the application of the changes. Public business entities should apply the guidanc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of this guidance. In June 2014, the FASB issued guidance related to accounting for share-based payments for certain performance stock awards. In March 2016, the FASB issued updated guidance intended to simplify various aspects related to how share-based payments are accounted for and presented in the financial statements. The amendments in this update affect all entities that issue share-based payment awards to their employees. For public business entities, the amendments in this update are effective for annual periods beginning after December 15, 2016, and interim periods within those annual periods. The Company is evaluating the impact of this guidance. In September 2015, the FASB issued guidance regarding business combinations for which the accounting is incomplete by the end of the reporting period in which the combination occurs, and during the measurement period have an adjustment to provisional amounts recognized. To simplify the accounting for adjustments made to provisional amounts recognized in a business combination, the amendments in this update eliminate the requirement to retrospectively account for those adjustments. The amendments in this update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standard is not expected to have a material impact on the Company’s consolidated financial statements. In November 2015, the FASB issued guidance to simplify the presentation of deferred income taxes, and requires that deferred tax liabilities and assets be classified as noncurrent in a classified statement of financial position. Current guidance requires an entity to separate deferred income tax liabilities and assets into current and noncurrent amounts in a classified statement of financial position.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mendments may be applied either prospectively to all deferred tax liabilities and assets or retrospectively to all periods presented. The Company is evaluating the timing and method of applying this update. In February 2016, the FASB issued guidance intended to improve financial reporting for leasing transactions with a lease term of more than 12 months. The new guidance will require organizations that lease assets to recognize on the balance sheet the assets and liabilities for the rights and obligations created by those leases. The recognition, measurement, and presentation of expenses and cash flow arising from a lease by a lessee primarily will depend on its classification as a finance or operating lease. However, unlike current GAAP - which requires only capital leases to be recognized on the balance sheet, the new guidance will require both types of leases to be recognized on the balance sheet. The standard is effective for public companies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evaluating the impact of this guidance. </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valuation allowances established against accounts receivable and deferred tax assets, and measurement of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t>
  </si>
  <si>
    <t>Revenue Recognition</t>
  </si>
  <si>
    <t xml:space="preserve">Revenue Recognition DLH’s revenue is derived from professional and other specialized service offerings to US Government agencies through a variety of contracts, some of which are fixed-price in nature and/or sourced through Federal Supply Schedules administered by the General Services Administration (“GSA”) at fixed unit rates or hourly arrangements. We generally operate as a prime contractor, but have also entered into contracts as a subcontractor. The recognition of revenue from fixed rates is based upon objective criteria that generally do not require significant estimates. DLH recognizes and records revenue on government contracts when it is realized, or realizable, and earned. DLH considers these requirements met when: (a) persuasive evidence of an arrangement exists; (b) the services have been delivered to the customer; (c) the sales price is fixed or determinable and free of contingencies or significant uncertainties; and (d) collectibility is reasonably assured. </t>
  </si>
  <si>
    <t>Goodwill and other intangible assets</t>
  </si>
  <si>
    <t xml:space="preserve">Goodwill and other intangible assets We have used the acquisition method of accounting for the Danya transaction, whereby the assets acquired and liabilities assumed are recognized based upon their estimated fair values at the acquisition date. The estimated fair values of assets acquired and liabilities assumed are provisional and are based on the information that was available as of the acquisition date.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as soon as practicable but no later than one year from the acquisition date. Initial estimates of this allocation are shown under Note 11 Business Combinations. On the basis of the estimated assets acquired, the Company amortized $352 thousand for the three months ended June 30, 2016 . DLH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5 , we performed a goodwill impairment evaluation on the year-end carrying value of $8.6 million . We performed both a qualitative and quantitative assessment of factors to determine whether it was necessary to perform the goodwill impairment test. Based on the results of the work performed, the Company has concluded that no impairment loss was warranted at September 30, 2015 . For the nine months ended June 30, 2016 , the Company determined that no change in business conditions occurred which would have a material adverse effect on the valuation of goodwill. Notwithstanding, factors including non-renewal of a major contract or other substantial changes in business conditions could have a material adverse effect on the valuation of goodwill in future periods and the resulting charge could be material to future periods’ results of operations. </t>
  </si>
  <si>
    <t>Income Taxes</t>
  </si>
  <si>
    <t>Income Taxes DLH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June 30, 2016 and 2015 . We report interest and penalties as a component of income tax expense. In the fiscal quarters ended June 30, 2016 and 2015 , we recognized no interest and no penalties related to income taxes.</t>
  </si>
  <si>
    <t>Cash and Cash Equivalents</t>
  </si>
  <si>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 Deposits held with financial institutions may exceed the $250,000 limit.</t>
  </si>
  <si>
    <t>Supporting Financial Information (Tables)</t>
  </si>
  <si>
    <t>Schedule of Accounts Receivable</t>
  </si>
  <si>
    <t>Accounts receivable (in thousands) June 30, September 30, Ref 2016 2015 Billed receivables $ 6,117 $ 2,498 Unbilled receivables 1,159 788 Total accounts receivable 7,276 3,286 Less: Allowance for doubtful accounts (a) — — Accounts receivable, net $ 7,276 $ 3,286 Ref (a): Accounts receivable are non-interest bearing, unsecured and carried at fair value, which is net of an allowance for doubtful accounts. We evaluate our receivables on a quarterly basis and determine whether an allowance is appropriate based on specific collection issues. Our allowance for doubtful accounts was zero at both June 30, 2016 and September 30, 2015 .</t>
  </si>
  <si>
    <t>Accrued Payroll</t>
  </si>
  <si>
    <t xml:space="preserve">Accrued payroll (in thousands) June 30, September 30, Ref 2016 2015 Accrued payroll related to billed receivables $ 2,980 $ 2,259 Accrued payroll related to unbilled accounts receivable 783 536 Total accrued payroll $ 3,763 $ 2,795 </t>
  </si>
  <si>
    <t>Schedule of Other Current Assets</t>
  </si>
  <si>
    <t xml:space="preserve"> (in thousands) June 30, September 30, Ref 2016 2015 Prepaid insurance and benefits $ 227 $ 156 Due from seller, net working capital adjustment 452 — Other prepaid expenses 620 273 Other current assets $ 1,299 $ 429 </t>
  </si>
  <si>
    <t>Equipment and Improvemnts, Net</t>
  </si>
  <si>
    <t>Equipment and improvements, net (in thousands) June 30, September 30, Ref 2016 2015 Furniture and equipment $ 217 $ 197 Computer equipment 469 162 Computer software 404 297 Leasehold improvements 66 63 Total fixed assets 1,156 719 Less accumulated depreciation and amortization (465 ) (383 ) Equipment and improvements, net (a) $ 691 $ 336 Ref (a): Equipment and improvements are stated at cost. Depreciation and amortization are provided using the straight-line method over the estimated useful asset lives ( 3 to 7 ) and the shorter of the initial lease term or estimated useful life for leasehold improvements. Maintenance and repair costs are expensed as incurred.</t>
  </si>
  <si>
    <t>Accounts Payable, Accrued Expenses, and Other Current Liabilities</t>
  </si>
  <si>
    <t xml:space="preserve">ccrued expenses and other current liabilities (in thousands) June 30, September 30, Ref 2016 2015 Accounts payable $ 2,983 $ 87 Accrued benefits 1,152 267 Accrued bonus and incentive compensation 160 858 Accrued workers compensation insurance 805 945 Other accrued expenses 2,616 694 Accounts payable, accrued expenses, and other current liabilities (a) $ 7,716 $ 2,851 </t>
  </si>
  <si>
    <t>Long-term Debt Instruments</t>
  </si>
  <si>
    <t>Debt obligations (in thousands) June 30, September 30, Ref 2016 2015 Bank revolving line of credit $ 813 $ — Bank term loan 24,687 — Gross bank debt obligations 25,500 — Less unamortized debt issuance costs (1,288 ) — Net bank debt obligation (a) 24,212 — Less current portion of bank debt obligations (4,363 ) — Long term portion of bank debt obligation 19,849 — Subordinated debt 2,500 — Less unamortized debt issuance costs (171 ) — Net subordinated debt (b) 2,329 — Total long term debt obligations $ 22,178 $ — Ref (a): Maturity of the net bank debt obligation is as follows: Year 1 $ 4,363 $ — Year 2 3,555 — Year 3 3,555 — Year 4 3,555 — Year 5 9,184 — Total net bank debt obligation $ 24,212 $ — Ref (b): Required maturity of the subordinated debt is beyond 5 years.</t>
  </si>
  <si>
    <t>Other Income (Expense)</t>
  </si>
  <si>
    <t>Other Income (Expense) (in thousands) (in thousands) Three Months Ended Nine Months Ended June 30, June 30, Ref 2016 2015 2016 2015 Interest income (expense), net (a) $ (206 ) $ (23 ) $ (206 ) $ (72 ) Amortization of deferred financing costs (b) (50 ) — (50 ) — Other income (expense), net (c) (25 ) (11 ) (25 ) (651 ) Acquisition expense (d) (93 ) — (795 ) — Total other income (expense), net $ (374 ) $ (34 ) $ (1,076 ) $ (723 ) Ref (a): Interest expense on borrowing related to acquisition of Danya Ref (b): Amortizations of expenses related to securing financing to acquire Danya Ref (c): Prior year reflects a one-time charge related to settlement of the retroactive payment claim in March 2015. Ref (d): Reflects non-operational expenses related to the acquisition Danya</t>
  </si>
  <si>
    <t>Credit Facilities (Tables)</t>
  </si>
  <si>
    <t>Schedule of Credit Facilities</t>
  </si>
  <si>
    <t>A summary of our loan facilities and subordinated debt financing for the period ended June 30, 2016 is as follows: ($ in Millions) As of June 30, 2016 Lender Arrangement Loan Balance Interest Maturity Date Fifth Third Bank Secured term loan $25 million ceiling (a) $ 24.7 LIBOR* + 3.0% 05/01/21 Fifth Third Bank Secured revolving line of credit $10 million ceiling (b) $ 0.8 LIBOR* + 3.0% 05/01/18 Wynnefield Capital Subordinated notes (c) $ 2.5 4% per annum 11/02/21 * LIBOR rate as of June 30, 2016 was 0.46% (a) Represents the principal amounts payable on our Term Loan with Fifth Third Bank that partially funded our acquisition of Danya on May 3, 2016. The $25.0 million term loan from Fifth Third Bank was funded at closing and is secured by liens on substantially all of the assets of DLH and Danya. The principal of the Term Loan is payable in fifty-nine consecutive monthly installments of $312,500 beginning on June 1, 2016 with the remaining balance due on May 1, 2021. The Term Loan agreement requires compliance with a number of financial covenants and contains restrictions on our ability to engage in certain transa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financial covenants including: (i) a minimum fixed charge coverage ratio of at least 1.35 to 1.0 commencing with the quarter ending June 30, 2016, and for all subsequent periods, and (ii) a Funded Indebtedness to Adjusted EBITDA ratio not exceeding the ratio of 2.99 to 1.0 at closing and thereafter a ratio ranging from 3.5 to 1.0 for the period through September 30, 2016 to 2.5 to 1.0 for the period ending September 30, 2018. In addition to monthly payments of the outstanding indebtedness, the loan agreement also requires prepayments of a percentage of excess cash flow, as defined in the loan agreement. Accordingly, a portion of our cash flow from operations will be dedicated to the repayment of our indebtedness. DLH is fully compliant with all covenants under the Loan Agreement with Fifth Third Bank. (b) The secured revolving line of credit from Fifth Third Bank has a ceiling of up to $10.0 million , of which $5.0 million was drawn at closing to cover partial financing of the Danya purchase. Borrowing on the line of credit is secured by liens on substantially all of the assets of DLH and Danya. At June 30, 2016, DLH had repaid all but $0.8 million on the revolving line of credit, including the $5.0 million draw at closing, as well as interim borrowing to maintain operational cash flow during May and June. The Company's total borrowing availability, based on eligible accounts receivables at June 30, 2016 , was $6.0 million . This capacity was comprised of $0.9 million in a stand-by letter of credit, $0.8 million in borrowing on the line of credit, and unused borrowing capacity of $4.3 million . The revolving line of credit is subject to loan covenants as described above in the Term Loan, and DLH is fully compliant with those covenants. (c)The Company issued subordinated notes to Wynnefield Capital in the aggregate principal amount of $2.5 million with the terms described in the above table. The maturity date will accelerate upon completion of an equity financing transaction, including a rights offering currently underway, resulting in at least $2.5 million of gross proceeds. Under the note agreement, we anticipate that Wynnefield Capital will serve as a standby purchaser in connection with this rights offering, subject to the negotiation and execution of a mutually acceptable standby purchase agreement. In partial consideration for the subordinated notes, we issued Wynnefield Capital warrants to purchase 53,619 shares of common stock. Using a binomial pricing model, we valued the warrants at $177 thousand which is amortized over a period of 60 months. Given the provisions that may reduce the exercise price of these warrants in the event that other convertible securities or options have a lower price, these warrants are classified as a liability. This topic is further discussed in Note 12. Related Party Transactions. The Company had a working capital deficit of $3.6 million as of June 30, 2016, due principally to cash provided to fund the Danya acquisition. It is our expectation that cash flow from operations will resolve that deficit.</t>
  </si>
  <si>
    <t>Stock-based Compensation, Equity Grants, and Warrants (Tables)</t>
  </si>
  <si>
    <t>Stock-based Compensation Expense</t>
  </si>
  <si>
    <t xml:space="preserve">Stock-based compensation expense, shown in the table below, is recorded in general and administrative expenses included in our statement of operations: (in thousands) (in thousands) Three Months Ended Nine Months Ended Ref June 30, June 30, 2016 2015 2016 2015 DLH employees $ 6 $ 72 $ 20 $ 241 Non-employee directors (a) 36 — 364 177 Total stock option expense $ 42 $ 72 $ 384 $ 418 Ref (a): Equity grants of restricted stock, in accordance with DLH compensation policy for non-employee directors. The shares granted in first quarter 2016 vested immediately, and stock expense of approximately $304 thousand was recognized accordingly. For the nine months ended June 30, 2016 , non-employee directors stock expense includes approximately $60 thousand related to prior year equity grants for which performance criteria was achieved in October 2015. Unrecognized stock-based compensation expense (in thousands) Nine Months Ended June 30, Ref 2016 2015 Unrecognized expense for DLH employees (a) $ 24 $ 105 Unrecognized expense for non-employee directors (b) 36 125 Total unrecognized expense $ 60 $ 230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Ref (b): Unrecognized stock expense related to prior years equity grants of restricted stock to non-employee directors, based on performance criteria, in accordance with DLH compensation policy for non-employee directors. The shares will vest and expense will be recorded upon future satisfaction of specified performance. </t>
  </si>
  <si>
    <t>Stock Option Activity</t>
  </si>
  <si>
    <t>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5 2,324 $1.40 6.81 $ 3,649 Granted — — 0 Exercised (a) (110 ) $1.40 Options outstanding, June 30, 2016 2,214 $1.40 6.01 $ 8,365 Ref (a): Shares exercised by an executive officer in December 2015.</t>
  </si>
  <si>
    <t>Stock Option Shares Outstanding, Vested and Expected to Vest</t>
  </si>
  <si>
    <t xml:space="preserve">Stock options shares outstanding, vested and unvested for the period ended (in thousands) Number of Shares June 30, Ref 2016 2015 Vested and exercisable 1,680 968 Unvested (a) 534 1,368 Options outstanding 2,214 2,336 Ref (a): Certain awards vest upon satisfaction of certain performance criteria. </t>
  </si>
  <si>
    <t>Fair Value of Financial Instruments (Tables)</t>
  </si>
  <si>
    <t>Fair Value Measurements, Recurring and Nonrecurring, Valuation Techniques</t>
  </si>
  <si>
    <t>Assumptions used in valuing the warrants included: Risk free interest rate 1.01 % Contractual term 5 years Dividend yield — % Expected lives 5 years Expected volatility 74 % Fair value per warrant $3.31</t>
  </si>
  <si>
    <t>Earnings Per Share (Tables)</t>
  </si>
  <si>
    <t>Diluted earnings per share</t>
  </si>
  <si>
    <t>Diluted earnings per share is calculated using the treasury stock method. (in thousands) Three Months Ended Nine Months Ended June 30, June 30, 2016 2015 2016 2015 Numerator: Net income 776 437 997 489 Denominator: Denominator for basic net income per share - weighted-average outstanding shares 10,154 9,552 9,812 9,580 Effect of dilutive securities: Stock options and restricted stock 1,157 404 1,043 410 Denominator for diluted net income per share - weighted-average outstanding shares 11,311 9,956 10,855 9,990 Net income per share - basic $ 0.08 $ 0.05 $ 0.10 $ 0.05 Net income per share - diluted $ 0.07 $ 0.04 $ 0.09 $ 0.05</t>
  </si>
  <si>
    <t>Commitment and Contingencies (Tables)</t>
  </si>
  <si>
    <t>Contractual Obligation, Fiscal Year Maturity Schedule</t>
  </si>
  <si>
    <t xml:space="preserve"> Obligations Payments Due By Period Obligations Next 12 2-3 4-5 More than 5 (Amounts in thousands) Ref Total Months Years Years Years Facility leases (a) $ 4,417 $ 780 $ 1,731 $ 1,063 $ 843 Equipment leases (b) 110 94 16 — — Total Obligations $ 4,527 $ 874 $ 1,747 $ 1,063 $ 843 Ref (a): Represents amounts committed on facility lease agreements as of June 30, 2016 . Ref (b): Represents remaining amounts committed as of June 30, 2016 on a capital lease arrangement. </t>
  </si>
  <si>
    <t>Business Combinations (Tables)</t>
  </si>
  <si>
    <t>Schedule of Business Acquisitions, by Acquisition</t>
  </si>
  <si>
    <t>Based on the unaudited financial statements of Danya on May 3, 2016, we estimate total acquisition consideration and the preliminary allocation of fair value to the related assets and liabilities as follows: (Amounts in thousands) Preliminary base purchase price for Danya $ 38,750 Estimated working capital deficit $ (310 ) Estimated purchase price, net of cash acquired $ 38,440 Estimated net assets acquired Cash and cash equivalents $ 4,009 Accounts receivable 5,712 Other current assets 444 Total current assets 10,165 Accounts payable and accrued expenses (5,543 ) Payroll liabilities (1,432 ) Estimated net working capital surplus 3,190 Property and equipment, net 403 Other long term assets 81 Net identifiable assets acquired 3,674 Goodwill and other intangibles 34,766 Net assets acquired $ 38,440</t>
  </si>
  <si>
    <t>Business Acquisition, Pro Forma Information</t>
  </si>
  <si>
    <t>The pro forma results presented below include amortization charges for acquired intangible assets and adjustments to interest expense incurred and exclude related acquisition expenses. (in thousands) (in thousands) Three Months Ended Nine Months Ended June 30, June 30, Pro forma results 2016 2015 2016 2015 Revenue $ 30,411 $ 26,828 $ 92,164 $ 83,359 Net income $ 1,416 $ 415 $ 2,618 $ 657 Number of shares outstanding - basic 11,123 10,933 11,051 10,961 Number of shares outstanding - diluted 12,280 11,337 12,094 11,371 Basic earnings per share $0.13 $0.04 $0.24 $0.06 Diluted earnings per share $0.12 $0.04 $0.22 $0.06</t>
  </si>
  <si>
    <t>Business Overview (Details)</t>
  </si>
  <si>
    <t>Jun. 30, 2016employeelocation</t>
  </si>
  <si>
    <t>Concentration Risk [Line Items]</t>
  </si>
  <si>
    <t>Number of employees (employee) | employee</t>
  </si>
  <si>
    <t>Minimum number of locations in which entity operates (location) | location</t>
  </si>
  <si>
    <t>Public Health and Life Sciences [Member] | Business Base [Member] | Customer concentration</t>
  </si>
  <si>
    <t>Concentration risk percentage (percent)</t>
  </si>
  <si>
    <t>5.00%</t>
  </si>
  <si>
    <t>US Government [Member] | Revenue concentration | Customer concentration</t>
  </si>
  <si>
    <t>100.00%</t>
  </si>
  <si>
    <t>DVA | Business Base [Member] | Customer concentration</t>
  </si>
  <si>
    <t>54.00%</t>
  </si>
  <si>
    <t>Human Services and Solutions [Member] | Business Base [Member] | Customer concentration</t>
  </si>
  <si>
    <t>41.00%</t>
  </si>
  <si>
    <t>Human Services and Solutions [Member] | Revenue concentration | Customer concentration</t>
  </si>
  <si>
    <t>13.00%</t>
  </si>
  <si>
    <t>Department of Veterans Affairs [Member] | Revenue concentration | Customer concentration</t>
  </si>
  <si>
    <t>83.00%</t>
  </si>
  <si>
    <t>95.00%</t>
  </si>
  <si>
    <t>Supporting Financial Information - Accounts Receivable (Details) - USD ($) $ in Thousands</t>
  </si>
  <si>
    <t>Accounts, Notes, Loans and Financing Receivable [Line Items]</t>
  </si>
  <si>
    <t>Total accounts receivable</t>
  </si>
  <si>
    <t>Less: Allowance for doubtful accounts</t>
  </si>
  <si>
    <t>Accounts Receivable, Net</t>
  </si>
  <si>
    <t>Billed Receivables</t>
  </si>
  <si>
    <t>Unbilled Receivables</t>
  </si>
  <si>
    <t>Supporting Financial Information - Accrued Payroll (Details) - USD ($) $ in Thousands</t>
  </si>
  <si>
    <t>Accrued payroll related to billed receivables</t>
  </si>
  <si>
    <t>Total accrued payroll related to unbilled accounts receivable</t>
  </si>
  <si>
    <t>Supporting Financial Information - Other Current Assets (Details) - USD ($) $ in Thousands</t>
  </si>
  <si>
    <t>Prepaid insurance and benefits</t>
  </si>
  <si>
    <t>Accounts and Other Receivables, Net, Current</t>
  </si>
  <si>
    <t>Other prepaid expenses</t>
  </si>
  <si>
    <t>Supporting Financial Information - Equipment and Improvements, net (Details) - USD ($) $ in Thousands</t>
  </si>
  <si>
    <t>Property, Plant and Equipment [Line Items]</t>
  </si>
  <si>
    <t>Furniture and equipment</t>
  </si>
  <si>
    <t>Computer equipment</t>
  </si>
  <si>
    <t>Computer software</t>
  </si>
  <si>
    <t>Leasehold improvements</t>
  </si>
  <si>
    <t>Property, Plant and Equipment, Gross</t>
  </si>
  <si>
    <t>Less accumulated depreciation and amortization</t>
  </si>
  <si>
    <t>Minimum | Leasehold Improvements</t>
  </si>
  <si>
    <t>Property, Plant and Equipment, Useful Life</t>
  </si>
  <si>
    <t>3 years</t>
  </si>
  <si>
    <t>Maximum | Leasehold Improvements</t>
  </si>
  <si>
    <t>7 years</t>
  </si>
  <si>
    <t>Supporting Financial Information - Accounts Payable, Accrued Expense and Other Current Liabilities (Details) - USD ($) $ in Thousands</t>
  </si>
  <si>
    <t>Accounts payable</t>
  </si>
  <si>
    <t>Accrued benefits</t>
  </si>
  <si>
    <t>Accrued bonus and incentive compensation</t>
  </si>
  <si>
    <t>Accrued workers compensation insurance</t>
  </si>
  <si>
    <t>Other accrued expenses</t>
  </si>
  <si>
    <t>Total accrued expenses and other current liabilities</t>
  </si>
  <si>
    <t>Supporting Financial Information - Other Income (Expense) (Details) - USD ($) $ in Thousands</t>
  </si>
  <si>
    <t>Interest income (expense), net</t>
  </si>
  <si>
    <t>Amortization of deferred financing costs</t>
  </si>
  <si>
    <t>Other income (expense), net</t>
  </si>
  <si>
    <t>Acquisition expense</t>
  </si>
  <si>
    <t>Other income (expense) net</t>
  </si>
  <si>
    <t>Supporting Financial Information - Long-term Debt (Details) - USD ($) $ in Thousands</t>
  </si>
  <si>
    <t>Debt Instrument [Line Items]</t>
  </si>
  <si>
    <t>Long-term Debt, Excluding Current Maturities</t>
  </si>
  <si>
    <t>Notes Payable to Banks [Member]</t>
  </si>
  <si>
    <t>Long-term Debt, Gross</t>
  </si>
  <si>
    <t>Unamortized Debt Issuance Expense</t>
  </si>
  <si>
    <t>Long-term Debt, Current Maturitie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ubordinated Debt</t>
  </si>
  <si>
    <t>Line of Credit</t>
  </si>
  <si>
    <t>Line of Credit | Notes Payable to Banks [Member]</t>
  </si>
  <si>
    <t>Term Loans</t>
  </si>
  <si>
    <t>Term Loans | Notes Payable to Banks [Member]</t>
  </si>
  <si>
    <t>Credit Facilities (Details)</t>
  </si>
  <si>
    <t>Jun. 30, 2016USD ($)shares</t>
  </si>
  <si>
    <t>May 03, 2016USD ($)</t>
  </si>
  <si>
    <t>Sep. 30, 2015USD ($)</t>
  </si>
  <si>
    <t>Jun. 30, 2015USD ($)</t>
  </si>
  <si>
    <t>Sep. 30, 2014USD ($)</t>
  </si>
  <si>
    <t>Line of Credit Facility [Line Items]</t>
  </si>
  <si>
    <t>Ratio of Debt to Earnings Before Interest, Taxes, Depreciations, and Amortization, Period Two</t>
  </si>
  <si>
    <t>Ratio of Debt to Earnings Before Interest, Taxes, Depreciations, and Amortization, Period Three</t>
  </si>
  <si>
    <t>Fixed Charge Coverage Ratio</t>
  </si>
  <si>
    <t>Ratio of Debt to Earnings Before Interest, Taxes, Depreciations, and Amortization</t>
  </si>
  <si>
    <t>Line of Credit Facility, Current Borrowing Capacity</t>
  </si>
  <si>
    <t>Maximum availability</t>
  </si>
  <si>
    <t>Loan Balance</t>
  </si>
  <si>
    <t>Proceeds from Lines of Credit</t>
  </si>
  <si>
    <t>Debt Instrument, Unused Borrowing Capacity, Amount</t>
  </si>
  <si>
    <t>Letter of Credit [Member]</t>
  </si>
  <si>
    <t>Proceeds from Issuance of Long-term Debt</t>
  </si>
  <si>
    <t>Term Loan with Fifth Third Bank [Member] | Term Loans</t>
  </si>
  <si>
    <t>Line of Credit Facility, Periodic Payment, Principal</t>
  </si>
  <si>
    <t>Wynnefiled Capital, Bank Term Loan</t>
  </si>
  <si>
    <t>Class of Warrant or Right, Outstanding | shares</t>
  </si>
  <si>
    <t>Warrants and Rights Outstanding</t>
  </si>
  <si>
    <t>Class of Warrant or Right, Amortization Period</t>
  </si>
  <si>
    <t>60 months</t>
  </si>
  <si>
    <t>Notes Payable to Banks [Member] | Wynnefiled Capital, Bank Term Loan</t>
  </si>
  <si>
    <t>Interest Rate</t>
  </si>
  <si>
    <t>4.00%</t>
  </si>
  <si>
    <t>Subordinated Debt | Wynnefiled Capital, Bank Term Loan</t>
  </si>
  <si>
    <t>Debt Instrument, Face Amount</t>
  </si>
  <si>
    <t>Dayna International, LLC</t>
  </si>
  <si>
    <t>Business Acquisition, Percentage of Voting Interests Acquired</t>
  </si>
  <si>
    <t>Business Combination, Working Capital Surplus (Deficit)</t>
  </si>
  <si>
    <t>Dayna International, LLC | Line of Credit</t>
  </si>
  <si>
    <t>Liability consideration transfered</t>
  </si>
  <si>
    <t>Dayna International, LLC | Notes Payable to Banks [Member] | Revolving Line of Credit [Member]</t>
  </si>
  <si>
    <t>Dayna International, LLC | Subordinated Debt</t>
  </si>
  <si>
    <t>Dayna International, LLC | Subordinated Debt | Wynnefiled Capital, Bank Term Loan</t>
  </si>
  <si>
    <t>Credit Facilities - Schedule of Credit Facilities (Details)</t>
  </si>
  <si>
    <t>Jun. 30, 2016USD ($)</t>
  </si>
  <si>
    <t>London Interbank Offered Rate (LIBOR) [Member]</t>
  </si>
  <si>
    <t>Interest rate (percent)</t>
  </si>
  <si>
    <t>0.46%</t>
  </si>
  <si>
    <t>Term Loans | London Interbank Offered Rate (LIBOR) [Member]</t>
  </si>
  <si>
    <t>Basis spread on loan</t>
  </si>
  <si>
    <t>3.00%</t>
  </si>
  <si>
    <t>Line of Credit | London Interbank Offered Rate (LIBOR) [Member]</t>
  </si>
  <si>
    <t>Significant Accounting Policies - Goodwill, Income Taxes, and Cash and Cash Equivalents (Details) - USD ($)</t>
  </si>
  <si>
    <t>Amortization of Intangible Assets</t>
  </si>
  <si>
    <t>Deferred tax assets</t>
  </si>
  <si>
    <t>Valuation allowance</t>
  </si>
  <si>
    <t>Cash, FDIC Insured Amount</t>
  </si>
  <si>
    <t>Stock-based Compensation, Equity Grants, and Warrants - Stock-based Compensation Expense (Details) - USD ($) $ in Thousands, shares in Millions</t>
  </si>
  <si>
    <t>Employee Service Share-based Compensation, Allocation of Recognized Period Costs [Line Items]</t>
  </si>
  <si>
    <t>Total compensation expense</t>
  </si>
  <si>
    <t>Unrecognized stock-based compensation expense</t>
  </si>
  <si>
    <t>DLH Employees</t>
  </si>
  <si>
    <t>Non-employee Directors</t>
  </si>
  <si>
    <t>Selling, General and Administrative Expenses | DLH Employees</t>
  </si>
  <si>
    <t>Selling, General and Administrative Expenses | Non-employee Directors</t>
  </si>
  <si>
    <t>Long Term Incentive Plan 2006 | Employee Stock Option</t>
  </si>
  <si>
    <t>Number of shares available for grant</t>
  </si>
  <si>
    <t>Expiration term</t>
  </si>
  <si>
    <t>10 years</t>
  </si>
  <si>
    <t>Prior Long Term Incentive Plan [Member] | Employee Stock Option</t>
  </si>
  <si>
    <t>Stock-based Compensation, Equity Grants, and Warrants - Stock Option Activity (Details) - USD ($) $ / shares in Units, shares in Thousands, $ in Thousands</t>
  </si>
  <si>
    <t>Number of Shares</t>
  </si>
  <si>
    <t>Outstanding at the beginning of the period (in shares)</t>
  </si>
  <si>
    <t>Granted (in shares)</t>
  </si>
  <si>
    <t>Cancelled (in shares)</t>
  </si>
  <si>
    <t>Outstanding at the end of the period (in shares)</t>
  </si>
  <si>
    <t>Weighted Average Exercise Price</t>
  </si>
  <si>
    <t>Outstanding at the beginning of the period (in dollars per share)</t>
  </si>
  <si>
    <t>Granted (in dollars per share)</t>
  </si>
  <si>
    <t>Cancelled (in dollars per share)</t>
  </si>
  <si>
    <t>Outstanding at the end of the period (in dollars per share)</t>
  </si>
  <si>
    <t>Weighted Average Remaining Contractual Term</t>
  </si>
  <si>
    <t>6 years 4 days</t>
  </si>
  <si>
    <t>6 years 9 months 22 days</t>
  </si>
  <si>
    <t>Aggregate Intrinsic Value</t>
  </si>
  <si>
    <t>Outstanding at the beginning of the period (in dollars)</t>
  </si>
  <si>
    <t>Outstanding at the end of the period (in dollars)</t>
  </si>
  <si>
    <t>Stock-based Compensation, Equity Grants, and Warrants - Stock Options Outstanding, Vested and Unvested (Details) - shares shares in Thousands</t>
  </si>
  <si>
    <t>Vested and exercisable</t>
  </si>
  <si>
    <t>Unvested</t>
  </si>
  <si>
    <t>Option outstanding</t>
  </si>
  <si>
    <t>Fair Value of Financial Instruments (Details) - Wynnefiled Capital, Bank Term Loan</t>
  </si>
  <si>
    <t>Warrants and Rights Outstanding | $</t>
  </si>
  <si>
    <t>Fair Value of Financial Instruments - Fair Value Assumptions (Details)</t>
  </si>
  <si>
    <t>Jun. 30, 2016$ / shares</t>
  </si>
  <si>
    <t>Fair Value Assumptions, Risk Free Interest Rate</t>
  </si>
  <si>
    <t>1.01%</t>
  </si>
  <si>
    <t>Fair Value Assumptions, Expected Term</t>
  </si>
  <si>
    <t>5 years</t>
  </si>
  <si>
    <t>Fair Value Assumptions, Expected Dividend Rate</t>
  </si>
  <si>
    <t>0.00%</t>
  </si>
  <si>
    <t>Fair Value Assumptions, Weighted Average Volatility Rate</t>
  </si>
  <si>
    <t>74.00%</t>
  </si>
  <si>
    <t>Fair Value Assumptions, Exercise Price</t>
  </si>
  <si>
    <t>Earnings Per Share (Details) - USD ($) $ / shares in Units, shares in Thousands, $ in Thousands</t>
  </si>
  <si>
    <t>Numerator [Abstract]</t>
  </si>
  <si>
    <t>Denominator [Abstract]</t>
  </si>
  <si>
    <t>Denominator for basic net income (loss) per share - weighted-average outstanding shares (shares)</t>
  </si>
  <si>
    <t>Effect of dilutive securities:</t>
  </si>
  <si>
    <t>Stock options and restricted stock (shares)</t>
  </si>
  <si>
    <t>Denominator for diluted net income (loss) per share - weighted-average outstanding shares (shares)</t>
  </si>
  <si>
    <t>Net income (loss) per share - basic (dollars per share)</t>
  </si>
  <si>
    <t>Commitment and Contingencies (Details) $ in Thousands</t>
  </si>
  <si>
    <t>Operating Leased Assets [Line Items]</t>
  </si>
  <si>
    <t>Contractual Obligation</t>
  </si>
  <si>
    <t>Contractual Obligation, Less than 1 Year</t>
  </si>
  <si>
    <t>Contractual Obligation, 1-3 Years</t>
  </si>
  <si>
    <t>Contractual Obligation, 4-5 years</t>
  </si>
  <si>
    <t>Contractual Obligation, after 5 years</t>
  </si>
  <si>
    <t>Facility Leases [Member]</t>
  </si>
  <si>
    <t>Operating Leases, Future Minimum Payments Due</t>
  </si>
  <si>
    <t>Operating Leases, Less than 1 Year</t>
  </si>
  <si>
    <t>Operating Leases, 1-3 Years</t>
  </si>
  <si>
    <t>Operating Leases, 4-5 years</t>
  </si>
  <si>
    <t>Operating Leases, after 5 years</t>
  </si>
  <si>
    <t>Equipment Leases [Member]</t>
  </si>
  <si>
    <t>Commitment and Contingencies - Additional Information (Details) - USD ($) $ in Thousands</t>
  </si>
  <si>
    <t>Business Combinations (Details) - USD ($) $ / shares in Units, $ in Thousands</t>
  </si>
  <si>
    <t>May 03, 2016</t>
  </si>
  <si>
    <t>Business Acquisition [Line Items]</t>
  </si>
  <si>
    <t>Business Combination, Pro Forma Information, Revenue of Acquiree since Acquisition Date, Actual</t>
  </si>
  <si>
    <t>Business Acquisition, Pro Forma Income (Loss) from Continuing Operations before Changes in Accounting and Extraordinary Items, Net of Tax</t>
  </si>
  <si>
    <t>Consideration transferred</t>
  </si>
  <si>
    <t>Cash consideration transfered</t>
  </si>
  <si>
    <t>Noncash or Part Noncash Acquisition, Noncash Financial or Equity Instrument Consideration, Shares Issued</t>
  </si>
  <si>
    <t>Business Acquisition, Share Price</t>
  </si>
  <si>
    <t>Minority interest ownership percentage</t>
  </si>
  <si>
    <t>6.50%</t>
  </si>
  <si>
    <t>Net working capital target</t>
  </si>
  <si>
    <t>Subordinated Debt | Dayna International, LLC</t>
  </si>
  <si>
    <t>Line of Credit | Dayna International, LLC</t>
  </si>
  <si>
    <t>Business Combinations - Purchase Price and Allocation of Assets and Liabilities (Details) - USD ($) $ in Thousands</t>
  </si>
  <si>
    <t>Preliminary base purchase price for Danya</t>
  </si>
  <si>
    <t>Estimated working capital deficit</t>
  </si>
  <si>
    <t>Business Combination, Consideration Transfered, Net of Cash Acquired</t>
  </si>
  <si>
    <t>Accounts payable and accrued expenses</t>
  </si>
  <si>
    <t>Payroll liabilities</t>
  </si>
  <si>
    <t>Estimated net working capital surplus</t>
  </si>
  <si>
    <t>Property and equipment, net</t>
  </si>
  <si>
    <t>Other long term assets</t>
  </si>
  <si>
    <t>Net identifiable assets acquired</t>
  </si>
  <si>
    <t>Net assets acquired</t>
  </si>
  <si>
    <t>Business Combinations - Pro Forma Results (Details) - Dayna International, LLC - USD ($) $ / shares in Units, $ in Thousands</t>
  </si>
  <si>
    <t>Number of shares outstanding - basic (in shares)</t>
  </si>
  <si>
    <t>Number of shares outstanding - diluted (in shares)</t>
  </si>
  <si>
    <t>Basic earnings per share (in dollars per share)</t>
  </si>
  <si>
    <t>Diluted earnings per share (in dollars per share)</t>
  </si>
  <si>
    <t>Related Party Disclosure (Details) - USD ($)</t>
  </si>
  <si>
    <t>May 02, 2016</t>
  </si>
  <si>
    <t>Related Party Transaction [Line Items]</t>
  </si>
  <si>
    <t>Class of Warrant or Right, Outstanding</t>
  </si>
  <si>
    <t>Wynnefiled Capital, Bank Term Loan | Subordinated Debt</t>
  </si>
  <si>
    <t>Note Purchase Agreement with Wynnefield Partners [Member]</t>
  </si>
  <si>
    <t>Warrants Issued in Consideration for Subordinated Loan, Percentage or Principal Amount</t>
  </si>
  <si>
    <t>8.00%</t>
  </si>
  <si>
    <t>Note Purchase Agreement with Wynnefield Partners [Member] | Wynnefiled Capital, Bank Term Loan</t>
  </si>
  <si>
    <t>Subordinated Lenders, Ownership Percentage of Equity</t>
  </si>
  <si>
    <t>45.00%</t>
  </si>
  <si>
    <t>Class of Warrant or Right, Exercise Period</t>
  </si>
  <si>
    <t>Class of Warrant or Right, Exercise Price of Warrants or Rights</t>
  </si>
  <si>
    <t>Note Purchase Agreement with Wynnefield Partners [Member] | Wynnefiled Capital, Bank Term Loan | Subordinated Debt</t>
  </si>
  <si>
    <t>Affiliated Entity [Member] | Note Purchase Agreement with Wynnefield Partners [Member]</t>
  </si>
  <si>
    <t>Related Party Transaction, Due to Related Party, Monthly Consulting Fee Paid</t>
  </si>
  <si>
    <t>Subsequent Events (Details)</t>
  </si>
  <si>
    <t>Jul. 20, 2016shares</t>
  </si>
  <si>
    <t>Subsequent Event [Member]</t>
  </si>
  <si>
    <t>Subsequent Event [Line Items]</t>
  </si>
  <si>
    <t>Vested stock (shares)</t>
  </si>
  <si>
    <t>Label</t>
  </si>
  <si>
    <t>Element</t>
  </si>
  <si>
    <t>Value</t>
  </si>
  <si>
    <t>Interest Paid</t>
  </si>
  <si>
    <t>us-gaap_Interest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85557</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n" s="6" r="C14">
        <v>10406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30</v>
      </c>
    </row>
    <row spans="1:2" r="4">
      <c t="s" s="4" r="A4">
        <v>121</v>
      </c>
      <c t="s" s="4" r="B4">
        <v>157</v>
      </c>
    </row>
    <row spans="1:2" r="5">
      <c t="s" s="4" r="A5">
        <v>158</v>
      </c>
      <c t="s" s="4" r="B5">
        <v>159</v>
      </c>
    </row>
    <row spans="1:2" r="6">
      <c t="s" s="4" r="A6">
        <v>160</v>
      </c>
      <c t="s" s="4" r="B6">
        <v>161</v>
      </c>
    </row>
    <row spans="1:2" r="7">
      <c t="s" s="4" r="A7">
        <v>162</v>
      </c>
      <c t="s" s="4" r="B7">
        <v>163</v>
      </c>
    </row>
    <row spans="1:2" r="8">
      <c t="s" s="4" r="A8">
        <v>164</v>
      </c>
      <c t="s" s="4" r="B8">
        <v>165</v>
      </c>
    </row>
    <row spans="1:2" r="9">
      <c t="s" s="4" r="A9">
        <v>166</v>
      </c>
      <c t="s" s="4" r="B9">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14</v>
      </c>
      <c t="n" s="6" r="D4">
        <v>2016</v>
      </c>
    </row>
    <row spans="1:5" r="5">
      <c t="s" s="4" r="A5">
        <v>28</v>
      </c>
      <c t="n" s="7" r="B5">
        <v>24989</v>
      </c>
      <c t="n" s="7" r="C5">
        <v>16781</v>
      </c>
      <c t="n" s="7" r="D5">
        <v>58482</v>
      </c>
      <c t="n" s="7" r="E5">
        <v>48357</v>
      </c>
    </row>
    <row spans="1:5" r="6">
      <c t="s" s="4" r="A6">
        <v>29</v>
      </c>
      <c t="n" s="6" r="B6">
        <v>19533</v>
      </c>
      <c t="n" s="6" r="C6">
        <v>13743</v>
      </c>
      <c t="n" s="6" r="D6">
        <v>46885</v>
      </c>
      <c t="n" s="6" r="E6">
        <v>40055</v>
      </c>
    </row>
    <row spans="1:5" r="7">
      <c t="s" s="4" r="A7">
        <v>30</v>
      </c>
      <c t="n" s="6" r="B7">
        <v>5456</v>
      </c>
      <c t="n" s="6" r="C7">
        <v>3038</v>
      </c>
      <c t="n" s="6" r="D7">
        <v>11597</v>
      </c>
      <c t="n" s="6" r="E7">
        <v>8302</v>
      </c>
    </row>
    <row spans="1:5" r="8">
      <c t="s" s="4" r="A8">
        <v>31</v>
      </c>
      <c t="n" s="6" r="B8">
        <v>3374</v>
      </c>
      <c t="n" s="6" r="C8">
        <v>2270</v>
      </c>
      <c t="n" s="6" r="D8">
        <v>8402</v>
      </c>
      <c t="n" s="6" r="E8">
        <v>6719</v>
      </c>
    </row>
    <row spans="1:5" r="9">
      <c t="s" s="4" r="A9">
        <v>32</v>
      </c>
      <c t="n" s="6" r="B9">
        <v>414</v>
      </c>
      <c t="n" s="6" r="C9">
        <v>5</v>
      </c>
      <c t="n" s="6" r="D9">
        <v>456</v>
      </c>
      <c t="n" s="6" r="E9">
        <v>45</v>
      </c>
    </row>
    <row spans="1:5" r="10">
      <c t="s" s="4" r="A10">
        <v>33</v>
      </c>
      <c t="n" s="6" r="B10">
        <v>1668</v>
      </c>
      <c t="n" s="6" r="C10">
        <v>763</v>
      </c>
      <c t="n" s="6" r="D10">
        <v>2739</v>
      </c>
      <c t="n" s="6" r="E10">
        <v>1538</v>
      </c>
    </row>
    <row spans="1:5" r="11">
      <c t="s" s="4" r="A11">
        <v>34</v>
      </c>
      <c t="n" s="6" r="B11">
        <v>-374</v>
      </c>
      <c t="n" s="6" r="C11">
        <v>-34</v>
      </c>
      <c t="n" s="6" r="D11">
        <v>-1076</v>
      </c>
      <c t="n" s="6" r="E11">
        <v>-723</v>
      </c>
    </row>
    <row spans="1:5" r="12">
      <c t="s" s="4" r="A12">
        <v>35</v>
      </c>
      <c t="n" s="6" r="B12">
        <v>1294</v>
      </c>
      <c t="n" s="6" r="C12">
        <v>729</v>
      </c>
      <c t="n" s="6" r="D12">
        <v>1663</v>
      </c>
      <c t="n" s="6" r="E12">
        <v>815</v>
      </c>
    </row>
    <row spans="1:5" r="13">
      <c t="s" s="4" r="A13">
        <v>36</v>
      </c>
      <c t="n" s="6" r="B13">
        <v>518</v>
      </c>
      <c t="n" s="6" r="C13">
        <v>292</v>
      </c>
      <c t="n" s="6" r="D13">
        <v>666</v>
      </c>
      <c t="n" s="6" r="E13">
        <v>326</v>
      </c>
    </row>
    <row spans="1:5" r="14">
      <c t="s" s="4" r="A14">
        <v>37</v>
      </c>
      <c t="n" s="7" r="B14">
        <v>776</v>
      </c>
      <c t="n" s="7" r="C14">
        <v>437</v>
      </c>
      <c t="n" s="7" r="D14">
        <v>997</v>
      </c>
      <c t="n" s="7" r="E14">
        <v>489</v>
      </c>
    </row>
    <row spans="1:5" r="15">
      <c t="s" s="4" r="A15">
        <v>38</v>
      </c>
      <c t="n" s="8" r="B15">
        <v>0.08</v>
      </c>
      <c t="n" s="8" r="C15">
        <v>0.05</v>
      </c>
      <c t="n" s="8" r="D15">
        <v>0.1</v>
      </c>
      <c t="n" s="8" r="E15">
        <v>0.05</v>
      </c>
    </row>
    <row spans="1:5" r="16">
      <c t="s" s="4" r="A16">
        <v>39</v>
      </c>
      <c t="n" s="8" r="B16">
        <v>0.07000000000000001</v>
      </c>
      <c t="n" s="8" r="C16">
        <v>0.04</v>
      </c>
      <c t="n" s="8" r="D16">
        <v>0.09</v>
      </c>
      <c t="n" s="8" r="E16">
        <v>0.05</v>
      </c>
    </row>
    <row spans="1:5" r="17">
      <c t="s" s="3" r="A17">
        <v>40</v>
      </c>
    </row>
    <row spans="1:5" r="18">
      <c t="s" s="4" r="A18">
        <v>41</v>
      </c>
      <c t="n" s="6" r="B18">
        <v>10154</v>
      </c>
      <c t="n" s="6" r="C18">
        <v>9552</v>
      </c>
      <c t="n" s="6" r="D18">
        <v>9812</v>
      </c>
      <c t="n" s="6" r="E18">
        <v>9580</v>
      </c>
    </row>
    <row spans="1:5" r="19">
      <c t="s" s="4" r="A19">
        <v>42</v>
      </c>
      <c t="n" s="6" r="B19">
        <v>11311</v>
      </c>
      <c t="n" s="6" r="C19">
        <v>9956</v>
      </c>
      <c t="n" s="6" r="D19">
        <v>10855</v>
      </c>
      <c t="n" s="6" r="E19">
        <v>99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17</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179</v>
      </c>
      <c t="s" s="4" r="B9">
        <v>180</v>
      </c>
    </row>
    <row spans="1:2" r="10">
      <c t="s" s="4" r="A10">
        <v>181</v>
      </c>
      <c t="s" s="4" r="B10">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27</v>
      </c>
    </row>
    <row spans="1:2" r="4">
      <c t="s" s="4" r="A4">
        <v>184</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33</v>
      </c>
    </row>
    <row spans="1:2" r="4">
      <c t="s" s="4" r="A4">
        <v>187</v>
      </c>
      <c t="s" s="4" r="B4">
        <v>188</v>
      </c>
    </row>
    <row spans="1:2" r="5">
      <c t="s" s="4" r="A5">
        <v>189</v>
      </c>
      <c t="s" s="4" r="B5">
        <v>190</v>
      </c>
    </row>
    <row spans="1:2" r="6">
      <c t="s" s="4" r="A6">
        <v>191</v>
      </c>
      <c t="s" s="4" r="B6">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37</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40</v>
      </c>
    </row>
    <row spans="1:2" r="4">
      <c t="s" s="4" r="A4">
        <v>197</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143</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v>
      </c>
    </row>
    <row spans="1:2" r="3">
      <c t="s" s="3" r="A3">
        <v>147</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207</v>
      </c>
      <c t="s" s="2" r="B1">
        <v>25</v>
      </c>
      <c t="s" s="2" r="C1">
        <v>1</v>
      </c>
    </row>
    <row spans="1:3" r="2">
      <c t="s" s="2" r="B2">
        <v>208</v>
      </c>
      <c t="s" s="2" r="C2">
        <v>208</v>
      </c>
    </row>
    <row spans="1:3" r="3">
      <c t="s" s="3" r="A3">
        <v>209</v>
      </c>
    </row>
    <row spans="1:3" r="4">
      <c t="s" s="4" r="A4">
        <v>210</v>
      </c>
      <c t="n" s="6" r="B4">
        <v>1400</v>
      </c>
      <c t="n" s="6" r="C4">
        <v>1400</v>
      </c>
    </row>
    <row spans="1:3" r="5">
      <c t="s" s="4" r="A5">
        <v>211</v>
      </c>
      <c t="n" s="6" r="B5">
        <v>30</v>
      </c>
      <c t="n" s="6" r="C5">
        <v>30</v>
      </c>
    </row>
    <row spans="1:3" r="6">
      <c t="s" s="4" r="A6">
        <v>212</v>
      </c>
    </row>
    <row spans="1:3" r="7">
      <c t="s" s="3" r="A7">
        <v>209</v>
      </c>
    </row>
    <row spans="1:3" r="8">
      <c t="s" s="4" r="A8">
        <v>213</v>
      </c>
      <c t="s" s="4" r="C8">
        <v>214</v>
      </c>
    </row>
    <row spans="1:3" r="9">
      <c t="s" s="4" r="A9">
        <v>215</v>
      </c>
    </row>
    <row spans="1:3" r="10">
      <c t="s" s="3" r="A10">
        <v>209</v>
      </c>
    </row>
    <row spans="1:3" r="11">
      <c t="s" s="4" r="A11">
        <v>213</v>
      </c>
      <c t="s" s="4" r="C11">
        <v>216</v>
      </c>
    </row>
    <row spans="1:3" r="12">
      <c t="s" s="4" r="A12">
        <v>217</v>
      </c>
    </row>
    <row spans="1:3" r="13">
      <c t="s" s="3" r="A13">
        <v>209</v>
      </c>
    </row>
    <row spans="1:3" r="14">
      <c t="s" s="4" r="A14">
        <v>213</v>
      </c>
      <c t="s" s="4" r="C14">
        <v>218</v>
      </c>
    </row>
    <row spans="1:3" r="15">
      <c t="s" s="4" r="A15">
        <v>219</v>
      </c>
    </row>
    <row spans="1:3" r="16">
      <c t="s" s="3" r="A16">
        <v>209</v>
      </c>
    </row>
    <row spans="1:3" r="17">
      <c t="s" s="4" r="A17">
        <v>213</v>
      </c>
      <c t="s" s="4" r="C17">
        <v>220</v>
      </c>
    </row>
    <row spans="1:3" r="18">
      <c t="s" s="4" r="A18">
        <v>221</v>
      </c>
    </row>
    <row spans="1:3" r="19">
      <c t="s" s="3" r="A19">
        <v>209</v>
      </c>
    </row>
    <row spans="1:3" r="20">
      <c t="s" s="4" r="A20">
        <v>213</v>
      </c>
      <c t="s" s="4" r="C20">
        <v>222</v>
      </c>
    </row>
    <row spans="1:3" r="21">
      <c t="s" s="4" r="A21">
        <v>223</v>
      </c>
    </row>
    <row spans="1:3" r="22">
      <c t="s" s="3" r="A22">
        <v>209</v>
      </c>
    </row>
    <row spans="1:3" r="23">
      <c t="s" s="4" r="A23">
        <v>213</v>
      </c>
      <c t="s" s="4" r="B23">
        <v>224</v>
      </c>
      <c t="s" s="4" r="C23">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v>
      </c>
      <c t="s" s="2" r="C1">
        <v>44</v>
      </c>
    </row>
    <row spans="1:3" r="2">
      <c t="s" s="3" r="A2">
        <v>227</v>
      </c>
    </row>
    <row spans="1:3" r="3">
      <c t="s" s="4" r="A3">
        <v>228</v>
      </c>
      <c t="n" s="7" r="B3">
        <v>7276</v>
      </c>
      <c t="n" s="7" r="C3">
        <v>3286</v>
      </c>
    </row>
    <row spans="1:3" r="4">
      <c t="s" s="4" r="A4">
        <v>229</v>
      </c>
      <c t="n" s="6" r="B4">
        <v>0</v>
      </c>
      <c t="n" s="6" r="C4">
        <v>0</v>
      </c>
    </row>
    <row spans="1:3" r="5">
      <c t="s" s="4" r="A5">
        <v>230</v>
      </c>
      <c t="n" s="6" r="B5">
        <v>7276</v>
      </c>
      <c t="n" s="6" r="C5">
        <v>3286</v>
      </c>
    </row>
    <row spans="1:3" r="6">
      <c t="s" s="4" r="A6">
        <v>231</v>
      </c>
    </row>
    <row spans="1:3" r="7">
      <c t="s" s="3" r="A7">
        <v>227</v>
      </c>
    </row>
    <row spans="1:3" r="8">
      <c t="s" s="4" r="A8">
        <v>228</v>
      </c>
      <c t="n" s="6" r="B8">
        <v>6117</v>
      </c>
      <c t="n" s="6" r="C8">
        <v>2498</v>
      </c>
    </row>
    <row spans="1:3" r="9">
      <c t="s" s="4" r="A9">
        <v>232</v>
      </c>
    </row>
    <row spans="1:3" r="10">
      <c t="s" s="3" r="A10">
        <v>227</v>
      </c>
    </row>
    <row spans="1:3" r="11">
      <c t="s" s="4" r="A11">
        <v>228</v>
      </c>
      <c t="n" s="7" r="B11">
        <v>1159</v>
      </c>
      <c t="n" s="7" r="C11">
        <v>7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v>
      </c>
      <c t="s" s="2" r="C1">
        <v>44</v>
      </c>
    </row>
    <row spans="1:3" r="2">
      <c t="s" s="3" r="A2">
        <v>117</v>
      </c>
    </row>
    <row spans="1:3" r="3">
      <c t="s" s="4" r="A3">
        <v>234</v>
      </c>
      <c t="n" s="7" r="B3">
        <v>2980</v>
      </c>
      <c t="n" s="7" r="C3">
        <v>2259</v>
      </c>
    </row>
    <row spans="1:3" r="4">
      <c t="s" s="4" r="A4">
        <v>235</v>
      </c>
      <c t="n" s="6" r="B4">
        <v>783</v>
      </c>
      <c t="n" s="6" r="C4">
        <v>536</v>
      </c>
    </row>
    <row spans="1:3" r="5">
      <c t="s" s="4" r="A5">
        <v>58</v>
      </c>
      <c t="n" s="7" r="B5">
        <v>3763</v>
      </c>
      <c t="n" s="7" r="C5">
        <v>27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v>
      </c>
      <c t="s" s="2" r="B1">
        <v>2</v>
      </c>
      <c t="s" s="2" r="C1">
        <v>44</v>
      </c>
    </row>
    <row spans="1:3" r="2">
      <c t="s" s="3" r="A2">
        <v>45</v>
      </c>
    </row>
    <row spans="1:3" r="3">
      <c t="s" s="4" r="A3">
        <v>46</v>
      </c>
      <c t="n" s="7" r="B3">
        <v>2820</v>
      </c>
      <c t="n" s="7" r="C3">
        <v>5558</v>
      </c>
    </row>
    <row spans="1:3" r="4">
      <c t="s" s="4" r="A4">
        <v>47</v>
      </c>
      <c t="n" s="6" r="B4">
        <v>7276</v>
      </c>
      <c t="n" s="6" r="C4">
        <v>3286</v>
      </c>
    </row>
    <row spans="1:3" r="5">
      <c t="s" s="4" r="A5">
        <v>48</v>
      </c>
      <c t="n" s="6" r="B5">
        <v>982</v>
      </c>
      <c t="n" s="6" r="C5">
        <v>982</v>
      </c>
    </row>
    <row spans="1:3" r="6">
      <c t="s" s="4" r="A6">
        <v>49</v>
      </c>
      <c t="n" s="6" r="B6">
        <v>1299</v>
      </c>
      <c t="n" s="6" r="C6">
        <v>429</v>
      </c>
    </row>
    <row spans="1:3" r="7">
      <c t="s" s="4" r="A7">
        <v>50</v>
      </c>
      <c t="n" s="6" r="B7">
        <v>12377</v>
      </c>
      <c t="n" s="6" r="C7">
        <v>10255</v>
      </c>
    </row>
    <row spans="1:3" r="8">
      <c t="s" s="4" r="A8">
        <v>51</v>
      </c>
      <c t="n" s="6" r="B8">
        <v>691</v>
      </c>
      <c t="n" s="6" r="C8">
        <v>336</v>
      </c>
    </row>
    <row spans="1:3" r="9">
      <c t="s" s="4" r="A9">
        <v>48</v>
      </c>
      <c t="n" s="6" r="B9">
        <v>8872</v>
      </c>
      <c t="n" s="6" r="C9">
        <v>9325</v>
      </c>
    </row>
    <row spans="1:3" r="10">
      <c t="s" s="4" r="A10">
        <v>52</v>
      </c>
      <c t="n" s="6" r="B10">
        <v>43009</v>
      </c>
      <c t="n" s="6" r="C10">
        <v>8595</v>
      </c>
    </row>
    <row spans="1:3" r="11">
      <c t="s" s="4" r="A11">
        <v>53</v>
      </c>
      <c t="n" s="6" r="B11">
        <v>161</v>
      </c>
      <c t="n" s="6" r="C11">
        <v>113</v>
      </c>
    </row>
    <row spans="1:3" r="12">
      <c t="s" s="4" r="A12">
        <v>54</v>
      </c>
      <c t="n" s="6" r="B12">
        <v>65110</v>
      </c>
      <c t="n" s="6" r="C12">
        <v>28624</v>
      </c>
    </row>
    <row spans="1:3" r="13">
      <c t="s" s="3" r="A13">
        <v>55</v>
      </c>
    </row>
    <row spans="1:3" r="14">
      <c t="s" s="4" r="A14">
        <v>56</v>
      </c>
      <c t="n" s="6" r="B14">
        <v>4363</v>
      </c>
      <c t="n" s="6" r="C14">
        <v>0</v>
      </c>
    </row>
    <row spans="1:3" r="15">
      <c t="s" s="4" r="A15">
        <v>57</v>
      </c>
      <c t="n" s="6" r="B15">
        <v>177</v>
      </c>
      <c t="n" s="6" r="C15">
        <v>0</v>
      </c>
    </row>
    <row spans="1:3" r="16">
      <c t="s" s="4" r="A16">
        <v>58</v>
      </c>
      <c t="n" s="6" r="B16">
        <v>3763</v>
      </c>
      <c t="n" s="6" r="C16">
        <v>2795</v>
      </c>
    </row>
    <row spans="1:3" r="17">
      <c t="s" s="4" r="A17">
        <v>59</v>
      </c>
      <c t="n" s="6" r="B17">
        <v>7716</v>
      </c>
      <c t="n" s="6" r="C17">
        <v>2851</v>
      </c>
    </row>
    <row spans="1:3" r="18">
      <c t="s" s="4" r="A18">
        <v>60</v>
      </c>
      <c t="n" s="6" r="B18">
        <v>16019</v>
      </c>
      <c t="n" s="6" r="C18">
        <v>5646</v>
      </c>
    </row>
    <row spans="1:3" r="19">
      <c t="s" s="3" r="A19">
        <v>61</v>
      </c>
    </row>
    <row spans="1:3" r="20">
      <c t="s" s="4" r="A20">
        <v>62</v>
      </c>
      <c t="n" s="6" r="B20">
        <v>22178</v>
      </c>
      <c t="n" s="6" r="C20">
        <v>0</v>
      </c>
    </row>
    <row spans="1:3" r="21">
      <c t="s" s="4" r="A21">
        <v>63</v>
      </c>
      <c t="n" s="6" r="B21">
        <v>150</v>
      </c>
      <c t="n" s="6" r="C21">
        <v>109</v>
      </c>
    </row>
    <row spans="1:3" r="22">
      <c t="s" s="4" r="A22">
        <v>64</v>
      </c>
      <c t="n" s="6" r="B22">
        <v>38347</v>
      </c>
      <c t="n" s="6" r="C22">
        <v>5755</v>
      </c>
    </row>
    <row spans="1:3" r="23">
      <c t="s" s="4" r="A23">
        <v>65</v>
      </c>
      <c t="s" s="4" r="B23">
        <v>66</v>
      </c>
      <c t="s" s="4" r="C23">
        <v>66</v>
      </c>
    </row>
    <row spans="1:3" r="24">
      <c t="s" s="3" r="A24">
        <v>67</v>
      </c>
    </row>
    <row spans="1:3" r="25">
      <c t="s" s="4" r="A25">
        <v>68</v>
      </c>
      <c t="n" s="6" r="B25">
        <v>0</v>
      </c>
      <c t="n" s="6" r="C25">
        <v>0</v>
      </c>
    </row>
    <row spans="1:3" r="26">
      <c t="s" s="4" r="A26">
        <v>69</v>
      </c>
      <c t="n" s="6" r="B26">
        <v>10</v>
      </c>
      <c t="n" s="6" r="C26">
        <v>10</v>
      </c>
    </row>
    <row spans="1:3" r="27">
      <c t="s" s="4" r="A27">
        <v>70</v>
      </c>
      <c t="n" s="6" r="B27">
        <v>79272</v>
      </c>
      <c t="n" s="6" r="C27">
        <v>76375</v>
      </c>
    </row>
    <row spans="1:3" r="28">
      <c t="s" s="4" r="A28">
        <v>71</v>
      </c>
      <c t="n" s="6" r="B28">
        <v>-52519</v>
      </c>
      <c t="n" s="6" r="C28">
        <v>-53516</v>
      </c>
    </row>
    <row spans="1:3" r="29">
      <c t="s" s="4" r="A29">
        <v>72</v>
      </c>
      <c t="n" s="6" r="B29">
        <v>26763</v>
      </c>
      <c t="n" s="6" r="C29">
        <v>22869</v>
      </c>
    </row>
    <row spans="1:3" r="30">
      <c t="s" s="4" r="A30">
        <v>73</v>
      </c>
      <c t="n" s="7" r="B30">
        <v>65110</v>
      </c>
      <c t="n" s="7" r="C30">
        <v>28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v>
      </c>
      <c t="s" s="2" r="C1">
        <v>44</v>
      </c>
    </row>
    <row spans="1:3" r="2">
      <c t="s" s="3" r="A2">
        <v>117</v>
      </c>
    </row>
    <row spans="1:3" r="3">
      <c t="s" s="4" r="A3">
        <v>237</v>
      </c>
      <c t="n" s="7" r="B3">
        <v>227</v>
      </c>
      <c t="n" s="7" r="C3">
        <v>156</v>
      </c>
    </row>
    <row spans="1:3" r="4">
      <c t="s" s="4" r="A4">
        <v>238</v>
      </c>
      <c t="n" s="6" r="B4">
        <v>452</v>
      </c>
      <c t="n" s="6" r="C4">
        <v>0</v>
      </c>
    </row>
    <row spans="1:3" r="5">
      <c t="s" s="4" r="A5">
        <v>239</v>
      </c>
      <c t="n" s="6" r="B5">
        <v>620</v>
      </c>
      <c t="n" s="6" r="C5">
        <v>273</v>
      </c>
    </row>
    <row spans="1:3" r="6">
      <c t="s" s="4" r="A6">
        <v>49</v>
      </c>
      <c t="n" s="7" r="B6">
        <v>1299</v>
      </c>
      <c t="n" s="7" r="C6">
        <v>4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0</v>
      </c>
      <c t="s" s="2" r="B1">
        <v>1</v>
      </c>
    </row>
    <row spans="1:3" r="2">
      <c t="s" s="2" r="B2">
        <v>2</v>
      </c>
      <c t="s" s="2" r="C2">
        <v>44</v>
      </c>
    </row>
    <row spans="1:3" r="3">
      <c t="s" s="3" r="A3">
        <v>241</v>
      </c>
    </row>
    <row spans="1:3" r="4">
      <c t="s" s="4" r="A4">
        <v>242</v>
      </c>
      <c t="n" s="7" r="B4">
        <v>217</v>
      </c>
      <c t="n" s="7" r="C4">
        <v>197</v>
      </c>
    </row>
    <row spans="1:3" r="5">
      <c t="s" s="4" r="A5">
        <v>243</v>
      </c>
      <c t="n" s="6" r="B5">
        <v>469</v>
      </c>
      <c t="n" s="6" r="C5">
        <v>162</v>
      </c>
    </row>
    <row spans="1:3" r="6">
      <c t="s" s="4" r="A6">
        <v>244</v>
      </c>
      <c t="n" s="6" r="B6">
        <v>404</v>
      </c>
      <c t="n" s="6" r="C6">
        <v>297</v>
      </c>
    </row>
    <row spans="1:3" r="7">
      <c t="s" s="4" r="A7">
        <v>245</v>
      </c>
      <c t="n" s="6" r="B7">
        <v>66</v>
      </c>
      <c t="n" s="6" r="C7">
        <v>63</v>
      </c>
    </row>
    <row spans="1:3" r="8">
      <c t="s" s="4" r="A8">
        <v>246</v>
      </c>
      <c t="n" s="6" r="B8">
        <v>1156</v>
      </c>
      <c t="n" s="6" r="C8">
        <v>719</v>
      </c>
    </row>
    <row spans="1:3" r="9">
      <c t="s" s="4" r="A9">
        <v>247</v>
      </c>
      <c t="n" s="6" r="B9">
        <v>-465</v>
      </c>
      <c t="n" s="6" r="C9">
        <v>-383</v>
      </c>
    </row>
    <row spans="1:3" r="10">
      <c t="s" s="4" r="A10">
        <v>51</v>
      </c>
      <c t="n" s="7" r="B10">
        <v>691</v>
      </c>
      <c t="n" s="7" r="C10">
        <v>336</v>
      </c>
    </row>
    <row spans="1:3" r="11">
      <c t="s" s="4" r="A11">
        <v>248</v>
      </c>
    </row>
    <row spans="1:3" r="12">
      <c t="s" s="3" r="A12">
        <v>241</v>
      </c>
    </row>
    <row spans="1:3" r="13">
      <c t="s" s="4" r="A13">
        <v>249</v>
      </c>
      <c t="s" s="4" r="B13">
        <v>250</v>
      </c>
    </row>
    <row spans="1:3" r="14">
      <c t="s" s="4" r="A14">
        <v>251</v>
      </c>
    </row>
    <row spans="1:3" r="15">
      <c t="s" s="3" r="A15">
        <v>241</v>
      </c>
    </row>
    <row spans="1:3" r="16">
      <c t="s" s="4" r="A16">
        <v>249</v>
      </c>
      <c t="s" s="4" r="B16">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44</v>
      </c>
    </row>
    <row spans="1:3" r="2">
      <c t="s" s="3" r="A2">
        <v>117</v>
      </c>
    </row>
    <row spans="1:3" r="3">
      <c t="s" s="4" r="A3">
        <v>254</v>
      </c>
      <c t="n" s="7" r="B3">
        <v>2983</v>
      </c>
      <c t="n" s="7" r="C3">
        <v>87</v>
      </c>
    </row>
    <row spans="1:3" r="4">
      <c t="s" s="4" r="A4">
        <v>255</v>
      </c>
      <c t="n" s="6" r="B4">
        <v>1152</v>
      </c>
      <c t="n" s="6" r="C4">
        <v>267</v>
      </c>
    </row>
    <row spans="1:3" r="5">
      <c t="s" s="4" r="A5">
        <v>256</v>
      </c>
      <c t="n" s="6" r="B5">
        <v>160</v>
      </c>
      <c t="n" s="6" r="C5">
        <v>858</v>
      </c>
    </row>
    <row spans="1:3" r="6">
      <c t="s" s="4" r="A6">
        <v>257</v>
      </c>
      <c t="n" s="6" r="B6">
        <v>805</v>
      </c>
      <c t="n" s="6" r="C6">
        <v>945</v>
      </c>
    </row>
    <row spans="1:3" r="7">
      <c t="s" s="4" r="A7">
        <v>258</v>
      </c>
      <c t="n" s="6" r="B7">
        <v>2616</v>
      </c>
      <c t="n" s="6" r="C7">
        <v>694</v>
      </c>
    </row>
    <row spans="1:3" r="8">
      <c t="s" s="4" r="A8">
        <v>259</v>
      </c>
      <c t="n" s="7" r="B8">
        <v>7716</v>
      </c>
      <c t="n" s="7" r="C8">
        <v>28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0</v>
      </c>
      <c t="s" s="2" r="B1">
        <v>25</v>
      </c>
      <c t="s" s="2" r="D1">
        <v>1</v>
      </c>
    </row>
    <row spans="1:5" r="2">
      <c t="s" s="2" r="B2">
        <v>2</v>
      </c>
      <c t="s" s="2" r="C2">
        <v>26</v>
      </c>
      <c t="s" s="2" r="D2">
        <v>2</v>
      </c>
      <c t="s" s="2" r="E2">
        <v>26</v>
      </c>
    </row>
    <row spans="1:5" r="3">
      <c t="s" s="3" r="A3">
        <v>117</v>
      </c>
    </row>
    <row spans="1:5" r="4">
      <c t="s" s="4" r="A4">
        <v>261</v>
      </c>
      <c t="n" s="7" r="B4">
        <v>-206</v>
      </c>
      <c t="n" s="7" r="C4">
        <v>-23</v>
      </c>
      <c t="n" s="7" r="D4">
        <v>-206</v>
      </c>
      <c t="n" s="7" r="E4">
        <v>-72</v>
      </c>
    </row>
    <row spans="1:5" r="5">
      <c t="s" s="4" r="A5">
        <v>262</v>
      </c>
      <c t="n" s="6" r="B5">
        <v>50</v>
      </c>
      <c t="n" s="6" r="C5">
        <v>0</v>
      </c>
      <c t="n" s="6" r="D5">
        <v>50</v>
      </c>
      <c t="n" s="6" r="E5">
        <v>0</v>
      </c>
    </row>
    <row spans="1:5" r="6">
      <c t="s" s="4" r="A6">
        <v>263</v>
      </c>
      <c t="n" s="6" r="B6">
        <v>-25</v>
      </c>
      <c t="n" s="6" r="C6">
        <v>-11</v>
      </c>
      <c t="n" s="6" r="D6">
        <v>-25</v>
      </c>
      <c t="n" s="6" r="E6">
        <v>-651</v>
      </c>
    </row>
    <row spans="1:5" r="7">
      <c t="s" s="4" r="A7">
        <v>264</v>
      </c>
      <c t="n" s="6" r="B7">
        <v>-93</v>
      </c>
      <c t="n" s="6" r="C7">
        <v>0</v>
      </c>
      <c t="n" s="6" r="D7">
        <v>-795</v>
      </c>
      <c t="n" s="6" r="E7">
        <v>0</v>
      </c>
    </row>
    <row spans="1:5" r="8">
      <c t="s" s="4" r="A8">
        <v>265</v>
      </c>
      <c t="n" s="7" r="B8">
        <v>-374</v>
      </c>
      <c t="n" s="7" r="C8">
        <v>-34</v>
      </c>
      <c t="n" s="7" r="D8">
        <v>-1076</v>
      </c>
      <c t="n" s="7" r="E8">
        <v>-7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2</v>
      </c>
      <c t="s" s="2" r="C1">
        <v>44</v>
      </c>
    </row>
    <row spans="1:3" r="2">
      <c t="s" s="3" r="A2">
        <v>267</v>
      </c>
    </row>
    <row spans="1:3" r="3">
      <c t="s" s="4" r="A3">
        <v>62</v>
      </c>
      <c t="n" s="7" r="B3">
        <v>22178</v>
      </c>
      <c t="n" s="7" r="C3">
        <v>0</v>
      </c>
    </row>
    <row spans="1:3" r="4">
      <c t="s" s="4" r="A4">
        <v>268</v>
      </c>
      <c t="n" s="6" r="B4">
        <v>22178</v>
      </c>
      <c t="n" s="6" r="C4">
        <v>0</v>
      </c>
    </row>
    <row spans="1:3" r="5">
      <c t="s" s="4" r="A5">
        <v>269</v>
      </c>
    </row>
    <row spans="1:3" r="6">
      <c t="s" s="3" r="A6">
        <v>267</v>
      </c>
    </row>
    <row spans="1:3" r="7">
      <c t="s" s="4" r="A7">
        <v>270</v>
      </c>
      <c t="n" s="6" r="B7">
        <v>25500</v>
      </c>
    </row>
    <row spans="1:3" r="8">
      <c t="s" s="4" r="A8">
        <v>62</v>
      </c>
      <c t="n" s="6" r="B8">
        <v>24212</v>
      </c>
      <c t="n" s="6" r="C8">
        <v>0</v>
      </c>
    </row>
    <row spans="1:3" r="9">
      <c t="s" s="4" r="A9">
        <v>271</v>
      </c>
      <c t="n" s="6" r="B9">
        <v>-1288</v>
      </c>
      <c t="n" s="6" r="C9">
        <v>0</v>
      </c>
    </row>
    <row spans="1:3" r="10">
      <c t="s" s="4" r="A10">
        <v>272</v>
      </c>
      <c t="n" s="6" r="B10">
        <v>-4363</v>
      </c>
      <c t="n" s="6" r="C10">
        <v>0</v>
      </c>
    </row>
    <row spans="1:3" r="11">
      <c t="s" s="4" r="A11">
        <v>268</v>
      </c>
      <c t="n" s="6" r="B11">
        <v>19849</v>
      </c>
      <c t="n" s="6" r="C11">
        <v>0</v>
      </c>
    </row>
    <row spans="1:3" r="12">
      <c t="s" s="4" r="A12">
        <v>273</v>
      </c>
      <c t="n" s="6" r="B12">
        <v>4363</v>
      </c>
      <c t="n" s="6" r="C12">
        <v>0</v>
      </c>
    </row>
    <row spans="1:3" r="13">
      <c t="s" s="4" r="A13">
        <v>274</v>
      </c>
      <c t="n" s="6" r="B13">
        <v>3555</v>
      </c>
      <c t="n" s="6" r="C13">
        <v>0</v>
      </c>
    </row>
    <row spans="1:3" r="14">
      <c t="s" s="4" r="A14">
        <v>275</v>
      </c>
      <c t="n" s="6" r="B14">
        <v>3555</v>
      </c>
      <c t="n" s="6" r="C14">
        <v>0</v>
      </c>
    </row>
    <row spans="1:3" r="15">
      <c t="s" s="4" r="A15">
        <v>276</v>
      </c>
      <c t="n" s="6" r="B15">
        <v>3555</v>
      </c>
      <c t="n" s="6" r="C15">
        <v>0</v>
      </c>
    </row>
    <row spans="1:3" r="16">
      <c t="s" s="4" r="A16">
        <v>277</v>
      </c>
      <c t="n" s="6" r="B16">
        <v>9184</v>
      </c>
      <c t="n" s="6" r="C16">
        <v>0</v>
      </c>
    </row>
    <row spans="1:3" r="17">
      <c t="s" s="4" r="A17">
        <v>278</v>
      </c>
    </row>
    <row spans="1:3" r="18">
      <c t="s" s="3" r="A18">
        <v>267</v>
      </c>
    </row>
    <row spans="1:3" r="19">
      <c t="s" s="4" r="A19">
        <v>270</v>
      </c>
      <c t="n" s="6" r="B19">
        <v>2500</v>
      </c>
      <c t="n" s="6" r="C19">
        <v>0</v>
      </c>
    </row>
    <row spans="1:3" r="20">
      <c t="s" s="4" r="A20">
        <v>62</v>
      </c>
      <c t="n" s="6" r="B20">
        <v>2329</v>
      </c>
      <c t="n" s="6" r="C20">
        <v>0</v>
      </c>
    </row>
    <row spans="1:3" r="21">
      <c t="s" s="4" r="A21">
        <v>271</v>
      </c>
      <c t="n" s="6" r="B21">
        <v>-171</v>
      </c>
      <c t="n" s="6" r="C21">
        <v>0</v>
      </c>
    </row>
    <row spans="1:3" r="22">
      <c t="s" s="4" r="A22">
        <v>279</v>
      </c>
    </row>
    <row spans="1:3" r="23">
      <c t="s" s="3" r="A23">
        <v>267</v>
      </c>
    </row>
    <row spans="1:3" r="24">
      <c t="s" s="4" r="A24">
        <v>62</v>
      </c>
      <c t="n" s="6" r="B24">
        <v>800</v>
      </c>
    </row>
    <row spans="1:3" r="25">
      <c t="s" s="4" r="A25">
        <v>280</v>
      </c>
    </row>
    <row spans="1:3" r="26">
      <c t="s" s="3" r="A26">
        <v>267</v>
      </c>
    </row>
    <row spans="1:3" r="27">
      <c t="s" s="4" r="A27">
        <v>270</v>
      </c>
      <c t="n" s="6" r="B27">
        <v>813</v>
      </c>
      <c t="n" s="6" r="C27">
        <v>0</v>
      </c>
    </row>
    <row spans="1:3" r="28">
      <c t="s" s="4" r="A28">
        <v>281</v>
      </c>
    </row>
    <row spans="1:3" r="29">
      <c t="s" s="3" r="A29">
        <v>267</v>
      </c>
    </row>
    <row spans="1:3" r="30">
      <c t="s" s="4" r="A30">
        <v>62</v>
      </c>
      <c t="n" s="6" r="B30">
        <v>24700</v>
      </c>
    </row>
    <row spans="1:3" r="31">
      <c t="s" s="4" r="A31">
        <v>282</v>
      </c>
    </row>
    <row spans="1:3" r="32">
      <c t="s" s="3" r="A32">
        <v>267</v>
      </c>
    </row>
    <row spans="1:3" r="33">
      <c t="s" s="4" r="A33">
        <v>270</v>
      </c>
      <c t="n" s="7" r="B33">
        <v>24687</v>
      </c>
      <c t="n" s="7" r="C33">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7"/>
    <col customWidth="1" max="6" min="6" width="21"/>
    <col customWidth="1" max="7" min="7" width="21"/>
    <col customWidth="1" max="8" min="8" width="21"/>
  </cols>
  <sheetData>
    <row spans="1:8" r="1">
      <c t="s" s="1" r="A1">
        <v>283</v>
      </c>
      <c t="s" s="2" r="B1">
        <v>284</v>
      </c>
      <c t="s" s="2" r="C1">
        <v>285</v>
      </c>
      <c t="s" s="2" r="D1">
        <v>284</v>
      </c>
      <c t="s" s="2" r="E1">
        <v>284</v>
      </c>
      <c t="s" s="2" r="F1">
        <v>286</v>
      </c>
      <c t="s" s="2" r="G1">
        <v>287</v>
      </c>
      <c t="s" s="2" r="H1">
        <v>288</v>
      </c>
    </row>
    <row spans="1:8" r="2">
      <c t="s" s="3" r="A2">
        <v>289</v>
      </c>
    </row>
    <row spans="1:8" r="3">
      <c t="s" s="4" r="A3">
        <v>290</v>
      </c>
      <c t="n" s="11" r="C3">
        <v>3.5</v>
      </c>
    </row>
    <row spans="1:8" r="4">
      <c t="s" s="4" r="A4">
        <v>291</v>
      </c>
      <c t="n" s="11" r="C4">
        <v>2.5</v>
      </c>
    </row>
    <row spans="1:8" r="5">
      <c t="s" s="4" r="A5">
        <v>292</v>
      </c>
      <c t="n" s="12" r="D5">
        <v>1.35</v>
      </c>
    </row>
    <row spans="1:8" r="6">
      <c t="s" s="4" r="A6">
        <v>293</v>
      </c>
      <c t="n" s="12" r="C6">
        <v>2.99</v>
      </c>
    </row>
    <row spans="1:8" r="7">
      <c t="s" s="4" r="A7">
        <v>294</v>
      </c>
      <c t="n" s="7" r="B7">
        <v>6000000</v>
      </c>
      <c t="n" s="7" r="D7">
        <v>6000000</v>
      </c>
      <c t="n" s="7" r="E7">
        <v>6000000</v>
      </c>
    </row>
    <row spans="1:8" r="8">
      <c t="s" s="4" r="A8">
        <v>46</v>
      </c>
      <c t="n" s="6" r="B8">
        <v>2820000</v>
      </c>
      <c t="n" s="6" r="D8">
        <v>2820000</v>
      </c>
      <c t="n" s="6" r="E8">
        <v>2820000</v>
      </c>
      <c t="n" s="7" r="F8">
        <v>5558000</v>
      </c>
      <c t="n" s="7" r="G8">
        <v>4738000</v>
      </c>
      <c t="n" s="7" r="H8">
        <v>3908000</v>
      </c>
    </row>
    <row spans="1:8" r="9">
      <c t="s" s="4" r="A9">
        <v>281</v>
      </c>
    </row>
    <row spans="1:8" r="10">
      <c t="s" s="3" r="A10">
        <v>289</v>
      </c>
    </row>
    <row spans="1:8" r="11">
      <c t="s" s="4" r="A11">
        <v>295</v>
      </c>
      <c t="n" s="6" r="B11">
        <v>25000000</v>
      </c>
      <c t="n" s="6" r="D11">
        <v>25000000</v>
      </c>
      <c t="n" s="6" r="E11">
        <v>25000000</v>
      </c>
    </row>
    <row spans="1:8" r="12">
      <c t="s" s="4" r="A12">
        <v>279</v>
      </c>
    </row>
    <row spans="1:8" r="13">
      <c t="s" s="3" r="A13">
        <v>289</v>
      </c>
    </row>
    <row spans="1:8" r="14">
      <c t="s" s="4" r="A14">
        <v>295</v>
      </c>
      <c t="n" s="6" r="B14">
        <v>10000000</v>
      </c>
      <c t="n" s="7" r="C14">
        <v>10000000</v>
      </c>
      <c t="n" s="6" r="D14">
        <v>10000000</v>
      </c>
      <c t="n" s="6" r="E14">
        <v>10000000</v>
      </c>
    </row>
    <row spans="1:8" r="15">
      <c t="s" s="4" r="A15">
        <v>296</v>
      </c>
      <c t="n" s="6" r="B15">
        <v>800000</v>
      </c>
      <c t="n" s="6" r="C15">
        <v>5000000</v>
      </c>
      <c t="n" s="6" r="D15">
        <v>800000</v>
      </c>
      <c t="n" s="6" r="E15">
        <v>800000</v>
      </c>
    </row>
    <row spans="1:8" r="16">
      <c t="s" s="4" r="A16">
        <v>297</v>
      </c>
      <c t="n" s="7" r="C16">
        <v>5000000</v>
      </c>
    </row>
    <row spans="1:8" r="17">
      <c t="s" s="4" r="A17">
        <v>298</v>
      </c>
      <c t="n" s="6" r="B17">
        <v>4300000</v>
      </c>
      <c t="n" s="6" r="D17">
        <v>4300000</v>
      </c>
      <c t="n" s="6" r="E17">
        <v>4300000</v>
      </c>
    </row>
    <row spans="1:8" r="18">
      <c t="s" s="4" r="A18">
        <v>299</v>
      </c>
    </row>
    <row spans="1:8" r="19">
      <c t="s" s="3" r="A19">
        <v>289</v>
      </c>
    </row>
    <row spans="1:8" r="20">
      <c t="s" s="4" r="A20">
        <v>294</v>
      </c>
      <c t="n" s="6" r="B20">
        <v>900000</v>
      </c>
      <c t="n" s="6" r="D20">
        <v>900000</v>
      </c>
      <c t="n" s="6" r="E20">
        <v>900000</v>
      </c>
    </row>
    <row spans="1:8" r="21">
      <c t="s" s="4" r="A21">
        <v>278</v>
      </c>
    </row>
    <row spans="1:8" r="22">
      <c t="s" s="3" r="A22">
        <v>289</v>
      </c>
    </row>
    <row spans="1:8" r="23">
      <c t="s" s="4" r="A23">
        <v>300</v>
      </c>
      <c t="n" s="6" r="E23">
        <v>2500000</v>
      </c>
    </row>
    <row spans="1:8" r="24">
      <c t="s" s="4" r="A24">
        <v>301</v>
      </c>
    </row>
    <row spans="1:8" r="25">
      <c t="s" s="3" r="A25">
        <v>289</v>
      </c>
    </row>
    <row spans="1:8" r="26">
      <c t="s" s="4" r="A26">
        <v>295</v>
      </c>
      <c t="n" s="7" r="B26">
        <v>25000000</v>
      </c>
      <c t="n" s="7" r="D26">
        <v>25000000</v>
      </c>
      <c t="n" s="6" r="E26">
        <v>25000000</v>
      </c>
    </row>
    <row spans="1:8" r="27">
      <c t="s" s="4" r="A27">
        <v>302</v>
      </c>
      <c t="n" s="7" r="E27">
        <v>312500</v>
      </c>
    </row>
    <row spans="1:8" r="28">
      <c t="s" s="4" r="A28">
        <v>303</v>
      </c>
    </row>
    <row spans="1:8" r="29">
      <c t="s" s="3" r="A29">
        <v>289</v>
      </c>
    </row>
    <row spans="1:8" r="30">
      <c t="s" s="4" r="A30">
        <v>304</v>
      </c>
      <c t="n" s="6" r="B30">
        <v>53619</v>
      </c>
      <c t="n" s="6" r="D30">
        <v>53619</v>
      </c>
      <c t="n" s="6" r="E30">
        <v>53619</v>
      </c>
    </row>
    <row spans="1:8" r="31">
      <c t="s" s="4" r="A31">
        <v>305</v>
      </c>
      <c t="n" s="7" r="B31">
        <v>177000</v>
      </c>
      <c t="n" s="7" r="D31">
        <v>177000</v>
      </c>
      <c t="n" s="7" r="E31">
        <v>177000</v>
      </c>
    </row>
    <row spans="1:8" r="32">
      <c t="s" s="4" r="A32">
        <v>306</v>
      </c>
      <c t="s" s="4" r="E32">
        <v>307</v>
      </c>
    </row>
    <row spans="1:8" r="33">
      <c t="s" s="4" r="A33">
        <v>308</v>
      </c>
    </row>
    <row spans="1:8" r="34">
      <c t="s" s="3" r="A34">
        <v>289</v>
      </c>
    </row>
    <row spans="1:8" r="35">
      <c t="s" s="4" r="A35">
        <v>309</v>
      </c>
      <c t="s" s="4" r="B35">
        <v>310</v>
      </c>
      <c t="s" s="4" r="D35">
        <v>310</v>
      </c>
      <c t="s" s="4" r="E35">
        <v>310</v>
      </c>
    </row>
    <row spans="1:8" r="36">
      <c t="s" s="4" r="A36">
        <v>311</v>
      </c>
    </row>
    <row spans="1:8" r="37">
      <c t="s" s="3" r="A37">
        <v>289</v>
      </c>
    </row>
    <row spans="1:8" r="38">
      <c t="s" s="4" r="A38">
        <v>312</v>
      </c>
      <c t="n" s="7" r="B38">
        <v>2500000</v>
      </c>
      <c t="n" s="7" r="D38">
        <v>2500000</v>
      </c>
      <c t="n" s="7" r="E38">
        <v>2500000</v>
      </c>
    </row>
    <row spans="1:8" r="39">
      <c t="s" s="4" r="A39">
        <v>313</v>
      </c>
    </row>
    <row spans="1:8" r="40">
      <c t="s" s="3" r="A40">
        <v>289</v>
      </c>
    </row>
    <row spans="1:8" r="41">
      <c t="s" s="4" r="A41">
        <v>314</v>
      </c>
      <c t="s" s="4" r="C41">
        <v>216</v>
      </c>
    </row>
    <row spans="1:8" r="42">
      <c t="s" s="4" r="A42">
        <v>315</v>
      </c>
      <c t="n" s="7" r="B42">
        <v>3600000</v>
      </c>
    </row>
    <row spans="1:8" r="43">
      <c t="s" s="4" r="A43">
        <v>316</v>
      </c>
    </row>
    <row spans="1:8" r="44">
      <c t="s" s="3" r="A44">
        <v>289</v>
      </c>
    </row>
    <row spans="1:8" r="45">
      <c t="s" s="4" r="A45">
        <v>317</v>
      </c>
      <c t="n" s="7" r="C45">
        <v>30000000</v>
      </c>
    </row>
    <row spans="1:8" r="46">
      <c t="s" s="4" r="A46">
        <v>318</v>
      </c>
    </row>
    <row spans="1:8" r="47">
      <c t="s" s="3" r="A47">
        <v>289</v>
      </c>
    </row>
    <row spans="1:8" r="48">
      <c t="s" s="4" r="A48">
        <v>295</v>
      </c>
      <c t="n" s="6" r="C48">
        <v>30000000</v>
      </c>
    </row>
    <row spans="1:8" r="49">
      <c t="s" s="4" r="A49">
        <v>319</v>
      </c>
    </row>
    <row spans="1:8" r="50">
      <c t="s" s="3" r="A50">
        <v>289</v>
      </c>
    </row>
    <row spans="1:8" r="51">
      <c t="s" s="4" r="A51">
        <v>317</v>
      </c>
      <c t="n" s="6" r="C51">
        <v>2500000</v>
      </c>
    </row>
    <row spans="1:8" r="52">
      <c t="s" s="4" r="A52">
        <v>320</v>
      </c>
    </row>
    <row spans="1:8" r="53">
      <c t="s" s="3" r="A53">
        <v>289</v>
      </c>
    </row>
    <row spans="1:8" r="54">
      <c t="s" s="4" r="A54">
        <v>312</v>
      </c>
      <c t="n" s="7" r="C54">
        <v>25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s>
  <sheetData>
    <row spans="1:4" r="1">
      <c t="s" s="1" r="A1">
        <v>321</v>
      </c>
      <c t="s" s="2" r="B1">
        <v>285</v>
      </c>
      <c t="s" s="2" r="C1">
        <v>322</v>
      </c>
      <c t="s" s="2" r="D1">
        <v>286</v>
      </c>
    </row>
    <row spans="1:4" r="2">
      <c t="s" s="3" r="A2">
        <v>289</v>
      </c>
    </row>
    <row spans="1:4" r="3">
      <c t="s" s="4" r="A3">
        <v>293</v>
      </c>
      <c t="n" s="12" r="B3">
        <v>2.99</v>
      </c>
    </row>
    <row spans="1:4" r="4">
      <c t="s" s="4" r="A4">
        <v>296</v>
      </c>
      <c t="n" s="7" r="C4">
        <v>22178000</v>
      </c>
      <c t="n" s="7" r="D4">
        <v>0</v>
      </c>
    </row>
    <row spans="1:4" r="5">
      <c t="s" s="4" r="A5">
        <v>323</v>
      </c>
    </row>
    <row spans="1:4" r="6">
      <c t="s" s="3" r="A6">
        <v>289</v>
      </c>
    </row>
    <row spans="1:4" r="7">
      <c t="s" s="4" r="A7">
        <v>324</v>
      </c>
      <c t="s" s="4" r="C7">
        <v>325</v>
      </c>
    </row>
    <row spans="1:4" r="8">
      <c t="s" s="4" r="A8">
        <v>281</v>
      </c>
    </row>
    <row spans="1:4" r="9">
      <c t="s" s="3" r="A9">
        <v>289</v>
      </c>
    </row>
    <row spans="1:4" r="10">
      <c t="s" s="4" r="A10">
        <v>296</v>
      </c>
      <c t="n" s="7" r="C10">
        <v>24700000</v>
      </c>
    </row>
    <row spans="1:4" r="11">
      <c t="s" s="4" r="A11">
        <v>295</v>
      </c>
      <c t="n" s="7" r="C11">
        <v>25000000</v>
      </c>
    </row>
    <row spans="1:4" r="12">
      <c t="s" s="4" r="A12">
        <v>326</v>
      </c>
    </row>
    <row spans="1:4" r="13">
      <c t="s" s="3" r="A13">
        <v>289</v>
      </c>
    </row>
    <row spans="1:4" r="14">
      <c t="s" s="4" r="A14">
        <v>327</v>
      </c>
      <c t="s" s="4" r="C14">
        <v>328</v>
      </c>
    </row>
    <row spans="1:4" r="15">
      <c t="s" s="4" r="A15">
        <v>279</v>
      </c>
    </row>
    <row spans="1:4" r="16">
      <c t="s" s="3" r="A16">
        <v>289</v>
      </c>
    </row>
    <row spans="1:4" r="17">
      <c t="s" s="4" r="A17">
        <v>296</v>
      </c>
      <c t="n" s="7" r="C17">
        <v>800000</v>
      </c>
    </row>
    <row spans="1:4" r="18">
      <c t="s" s="4" r="A18">
        <v>295</v>
      </c>
      <c t="n" s="7" r="B18">
        <v>10000000</v>
      </c>
      <c t="n" s="7" r="C18">
        <v>10000000</v>
      </c>
    </row>
    <row spans="1:4" r="19">
      <c t="s" s="4" r="A19">
        <v>329</v>
      </c>
    </row>
    <row spans="1:4" r="20">
      <c t="s" s="3" r="A20">
        <v>289</v>
      </c>
    </row>
    <row spans="1:4" r="21">
      <c t="s" s="4" r="A21">
        <v>327</v>
      </c>
      <c t="s" s="4" r="C21">
        <v>328</v>
      </c>
    </row>
    <row spans="1:4" r="22">
      <c t="s" s="4" r="A22">
        <v>278</v>
      </c>
    </row>
    <row spans="1:4" r="23">
      <c t="s" s="3" r="A23">
        <v>289</v>
      </c>
    </row>
    <row spans="1:4" r="24">
      <c t="s" s="4" r="A24">
        <v>296</v>
      </c>
      <c t="n" s="7" r="C24">
        <v>2329000</v>
      </c>
      <c t="n" s="7" r="D24">
        <v>0</v>
      </c>
    </row>
    <row spans="1:4" r="25">
      <c t="s" s="4" r="A25">
        <v>311</v>
      </c>
    </row>
    <row spans="1:4" r="26">
      <c t="s" s="3" r="A26">
        <v>289</v>
      </c>
    </row>
    <row spans="1:4" r="27">
      <c t="s" s="4" r="A27">
        <v>312</v>
      </c>
      <c t="n" s="7" r="C27">
        <v>2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0</v>
      </c>
      <c t="s" s="2" r="B1">
        <v>25</v>
      </c>
    </row>
    <row spans="1:3" r="2">
      <c t="s" s="2" r="B2">
        <v>2</v>
      </c>
      <c t="s" s="2" r="C2">
        <v>44</v>
      </c>
    </row>
    <row spans="1:3" r="3">
      <c t="s" s="3" r="A3">
        <v>130</v>
      </c>
    </row>
    <row spans="1:3" r="4">
      <c t="s" s="4" r="A4">
        <v>331</v>
      </c>
      <c t="n" s="7" r="B4">
        <v>352000</v>
      </c>
    </row>
    <row spans="1:3" r="5">
      <c t="s" s="4" r="A5">
        <v>52</v>
      </c>
      <c t="n" s="6" r="B5">
        <v>43009000</v>
      </c>
      <c t="n" s="7" r="C5">
        <v>8595000</v>
      </c>
    </row>
    <row spans="1:3" r="6">
      <c t="s" s="4" r="A6">
        <v>332</v>
      </c>
      <c t="n" s="6" r="B6">
        <v>11600000</v>
      </c>
      <c t="n" s="7" r="C6">
        <v>12100000</v>
      </c>
    </row>
    <row spans="1:3" r="7">
      <c t="s" s="4" r="A7">
        <v>333</v>
      </c>
      <c t="n" s="6" r="B7">
        <v>1800000</v>
      </c>
    </row>
    <row spans="1:3" r="8">
      <c t="s" s="4" r="A8">
        <v>334</v>
      </c>
      <c t="n" s="7" r="B8">
        <v>2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25</v>
      </c>
      <c t="s" s="2" r="D1">
        <v>1</v>
      </c>
    </row>
    <row spans="1:5" r="2">
      <c t="s" s="2" r="B2">
        <v>2</v>
      </c>
      <c t="s" s="2" r="C2">
        <v>26</v>
      </c>
      <c t="s" s="2" r="D2">
        <v>2</v>
      </c>
      <c t="s" s="2" r="E2">
        <v>26</v>
      </c>
    </row>
    <row spans="1:5" r="3">
      <c t="s" s="3" r="A3">
        <v>336</v>
      </c>
    </row>
    <row spans="1:5" r="4">
      <c t="s" s="4" r="A4">
        <v>337</v>
      </c>
      <c t="n" s="7" r="B4">
        <v>42</v>
      </c>
      <c t="n" s="7" r="C4">
        <v>72</v>
      </c>
      <c t="n" s="7" r="D4">
        <v>384</v>
      </c>
      <c t="n" s="7" r="E4">
        <v>418</v>
      </c>
    </row>
    <row spans="1:5" r="5">
      <c t="s" s="4" r="A5">
        <v>338</v>
      </c>
      <c t="n" s="6" r="B5">
        <v>60</v>
      </c>
      <c t="n" s="6" r="C5">
        <v>230</v>
      </c>
      <c t="n" s="6" r="D5">
        <v>60</v>
      </c>
      <c t="n" s="6" r="E5">
        <v>230</v>
      </c>
    </row>
    <row spans="1:5" r="6">
      <c t="s" s="4" r="A6">
        <v>339</v>
      </c>
    </row>
    <row spans="1:5" r="7">
      <c t="s" s="3" r="A7">
        <v>336</v>
      </c>
    </row>
    <row spans="1:5" r="8">
      <c t="s" s="4" r="A8">
        <v>338</v>
      </c>
      <c t="n" s="6" r="B8">
        <v>24</v>
      </c>
      <c t="n" s="6" r="C8">
        <v>105</v>
      </c>
      <c t="n" s="6" r="D8">
        <v>24</v>
      </c>
      <c t="n" s="6" r="E8">
        <v>105</v>
      </c>
    </row>
    <row spans="1:5" r="9">
      <c t="s" s="4" r="A9">
        <v>340</v>
      </c>
    </row>
    <row spans="1:5" r="10">
      <c t="s" s="3" r="A10">
        <v>336</v>
      </c>
    </row>
    <row spans="1:5" r="11">
      <c t="s" s="4" r="A11">
        <v>338</v>
      </c>
      <c t="n" s="6" r="B11">
        <v>36</v>
      </c>
      <c t="n" s="6" r="C11">
        <v>125</v>
      </c>
      <c t="n" s="6" r="D11">
        <v>36</v>
      </c>
      <c t="n" s="6" r="E11">
        <v>125</v>
      </c>
    </row>
    <row spans="1:5" r="12">
      <c t="s" s="4" r="A12">
        <v>341</v>
      </c>
    </row>
    <row spans="1:5" r="13">
      <c t="s" s="3" r="A13">
        <v>336</v>
      </c>
    </row>
    <row spans="1:5" r="14">
      <c t="s" s="4" r="A14">
        <v>337</v>
      </c>
      <c t="n" s="6" r="B14">
        <v>6</v>
      </c>
      <c t="n" s="6" r="C14">
        <v>72</v>
      </c>
      <c t="n" s="6" r="D14">
        <v>20</v>
      </c>
      <c t="n" s="6" r="E14">
        <v>241</v>
      </c>
    </row>
    <row spans="1:5" r="15">
      <c t="s" s="4" r="A15">
        <v>342</v>
      </c>
    </row>
    <row spans="1:5" r="16">
      <c t="s" s="3" r="A16">
        <v>336</v>
      </c>
    </row>
    <row spans="1:5" r="17">
      <c t="s" s="4" r="A17">
        <v>337</v>
      </c>
      <c t="n" s="7" r="B17">
        <v>36</v>
      </c>
      <c t="n" s="7" r="C17">
        <v>0</v>
      </c>
      <c t="n" s="7" r="D17">
        <v>364</v>
      </c>
      <c t="n" s="7" r="E17">
        <v>177</v>
      </c>
    </row>
    <row spans="1:5" r="18">
      <c t="s" s="4" r="A18">
        <v>343</v>
      </c>
    </row>
    <row spans="1:5" r="19">
      <c t="s" s="3" r="A19">
        <v>336</v>
      </c>
    </row>
    <row spans="1:5" r="20">
      <c t="s" s="4" r="A20">
        <v>344</v>
      </c>
      <c t="n" s="6" r="B20">
        <v>1</v>
      </c>
      <c t="n" s="6" r="D20">
        <v>1</v>
      </c>
    </row>
    <row spans="1:5" r="21">
      <c t="s" s="4" r="A21">
        <v>345</v>
      </c>
      <c t="s" s="4" r="D21">
        <v>346</v>
      </c>
    </row>
    <row spans="1:5" r="22">
      <c t="s" s="4" r="A22">
        <v>337</v>
      </c>
      <c t="n" s="7" r="D22">
        <v>304</v>
      </c>
    </row>
    <row spans="1:5" r="23">
      <c t="s" s="4" r="A23">
        <v>347</v>
      </c>
    </row>
    <row spans="1:5" r="24">
      <c t="s" s="3" r="A24">
        <v>336</v>
      </c>
    </row>
    <row spans="1:5" r="25">
      <c t="s" s="4" r="A25">
        <v>337</v>
      </c>
      <c t="n" s="7" r="D25">
        <v>6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t="s" s="1" r="A1">
        <v>348</v>
      </c>
      <c t="s" s="2" r="B1">
        <v>1</v>
      </c>
    </row>
    <row spans="1:3" r="2">
      <c t="s" s="2" r="B2">
        <v>2</v>
      </c>
      <c t="s" s="2" r="C2">
        <v>26</v>
      </c>
    </row>
    <row spans="1:3" r="3">
      <c t="s" s="3" r="A3">
        <v>349</v>
      </c>
    </row>
    <row spans="1:3" r="4">
      <c t="s" s="4" r="A4">
        <v>350</v>
      </c>
      <c t="n" s="6" r="B4">
        <v>2324</v>
      </c>
    </row>
    <row spans="1:3" r="5">
      <c t="s" s="4" r="A5">
        <v>351</v>
      </c>
      <c t="n" s="6" r="B5">
        <v>0</v>
      </c>
    </row>
    <row spans="1:3" r="6">
      <c t="s" s="4" r="A6">
        <v>352</v>
      </c>
      <c t="n" s="6" r="B6">
        <v>-110</v>
      </c>
    </row>
    <row spans="1:3" r="7">
      <c t="s" s="4" r="A7">
        <v>353</v>
      </c>
      <c t="n" s="6" r="B7">
        <v>2214</v>
      </c>
      <c t="n" s="6" r="C7">
        <v>2336</v>
      </c>
    </row>
    <row spans="1:3" r="8">
      <c t="s" s="3" r="A8">
        <v>354</v>
      </c>
    </row>
    <row spans="1:3" r="9">
      <c t="s" s="4" r="A9">
        <v>355</v>
      </c>
      <c t="n" s="8" r="B9">
        <v>1.4</v>
      </c>
    </row>
    <row spans="1:3" r="10">
      <c t="s" s="4" r="A10">
        <v>356</v>
      </c>
      <c t="n" s="6" r="B10">
        <v>0</v>
      </c>
    </row>
    <row spans="1:3" r="11">
      <c t="s" s="4" r="A11">
        <v>357</v>
      </c>
      <c t="n" s="12" r="B11">
        <v>1.4</v>
      </c>
    </row>
    <row spans="1:3" r="12">
      <c t="s" s="4" r="A12">
        <v>358</v>
      </c>
      <c t="n" s="8" r="B12">
        <v>1.4</v>
      </c>
    </row>
    <row spans="1:3" r="13">
      <c t="s" s="3" r="A13">
        <v>359</v>
      </c>
    </row>
    <row spans="1:3" r="14">
      <c t="s" s="4" r="A14">
        <v>359</v>
      </c>
      <c t="s" s="4" r="B14">
        <v>360</v>
      </c>
      <c t="s" s="4" r="C14">
        <v>361</v>
      </c>
    </row>
    <row spans="1:3" r="15">
      <c t="s" s="3" r="A15">
        <v>362</v>
      </c>
    </row>
    <row spans="1:3" r="16">
      <c t="s" s="4" r="A16">
        <v>363</v>
      </c>
      <c t="n" s="7" r="B16">
        <v>3649</v>
      </c>
    </row>
    <row spans="1:3" r="17">
      <c t="s" s="4" r="A17">
        <v>364</v>
      </c>
      <c t="n" s="7" r="B17">
        <v>83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4</v>
      </c>
      <c t="s" s="2" r="B1">
        <v>2</v>
      </c>
      <c t="s" s="2" r="C1">
        <v>44</v>
      </c>
    </row>
    <row spans="1:3" r="2">
      <c t="s" s="3" r="A2">
        <v>75</v>
      </c>
    </row>
    <row spans="1:3" r="3">
      <c t="s" s="4" r="A3">
        <v>76</v>
      </c>
      <c t="n" s="9" r="B3">
        <v>0.1</v>
      </c>
      <c t="n" s="9" r="C3">
        <v>0.1</v>
      </c>
    </row>
    <row spans="1:3" r="4">
      <c t="s" s="4" r="A4">
        <v>77</v>
      </c>
      <c t="n" s="6" r="B4">
        <v>5000</v>
      </c>
      <c t="n" s="6" r="C4">
        <v>5000</v>
      </c>
    </row>
    <row spans="1:3" r="5">
      <c t="s" s="4" r="A5">
        <v>78</v>
      </c>
      <c t="n" s="6" r="B5">
        <v>0</v>
      </c>
      <c t="n" s="6" r="C5">
        <v>0</v>
      </c>
    </row>
    <row spans="1:3" r="6">
      <c t="s" s="4" r="A6">
        <v>79</v>
      </c>
      <c t="n" s="6" r="B6">
        <v>0</v>
      </c>
      <c t="n" s="6" r="C6">
        <v>0</v>
      </c>
    </row>
    <row spans="1:3" r="7">
      <c t="s" s="4" r="A7">
        <v>80</v>
      </c>
      <c t="n" s="10" r="B7">
        <v>0.001</v>
      </c>
      <c t="n" s="10" r="C7">
        <v>0.001</v>
      </c>
    </row>
    <row spans="1:3" r="8">
      <c t="s" s="4" r="A8">
        <v>81</v>
      </c>
      <c t="n" s="6" r="B8">
        <v>40000</v>
      </c>
      <c t="n" s="6" r="C8">
        <v>40000</v>
      </c>
    </row>
    <row spans="1:3" r="9">
      <c t="s" s="4" r="A9">
        <v>82</v>
      </c>
      <c t="n" s="6" r="B9">
        <v>10407</v>
      </c>
      <c t="n" s="6" r="C9">
        <v>9551</v>
      </c>
    </row>
    <row spans="1:3" r="10">
      <c t="s" s="4" r="A10">
        <v>83</v>
      </c>
      <c t="n" s="6" r="B10">
        <v>10407</v>
      </c>
      <c t="n" s="6" r="C10">
        <v>95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5</v>
      </c>
      <c t="s" s="2" r="B1">
        <v>2</v>
      </c>
      <c t="s" s="2" r="C1">
        <v>44</v>
      </c>
      <c t="s" s="2" r="D1">
        <v>26</v>
      </c>
    </row>
    <row spans="1:4" r="2">
      <c t="s" s="3" r="A2">
        <v>133</v>
      </c>
    </row>
    <row spans="1:4" r="3">
      <c t="s" s="4" r="A3">
        <v>366</v>
      </c>
      <c t="n" s="6" r="B3">
        <v>1680</v>
      </c>
      <c t="n" s="6" r="D3">
        <v>968</v>
      </c>
    </row>
    <row spans="1:4" r="4">
      <c t="s" s="4" r="A4">
        <v>367</v>
      </c>
      <c t="n" s="6" r="B4">
        <v>534</v>
      </c>
      <c t="n" s="6" r="D4">
        <v>1368</v>
      </c>
    </row>
    <row spans="1:4" r="5">
      <c t="s" s="4" r="A5">
        <v>368</v>
      </c>
      <c t="n" s="6" r="B5">
        <v>2214</v>
      </c>
      <c t="n" s="6" r="C5">
        <v>2324</v>
      </c>
      <c t="n" s="6" r="D5">
        <v>23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369</v>
      </c>
      <c t="s" s="2" r="B1">
        <v>1</v>
      </c>
    </row>
    <row spans="1:2" r="2">
      <c t="s" s="2" r="B2">
        <v>284</v>
      </c>
    </row>
    <row spans="1:2" r="3">
      <c t="s" s="3" r="A3">
        <v>267</v>
      </c>
    </row>
    <row spans="1:2" r="4">
      <c t="s" s="4" r="A4">
        <v>304</v>
      </c>
      <c t="n" s="6" r="B4">
        <v>53619</v>
      </c>
    </row>
    <row spans="1:2" r="5">
      <c t="s" s="4" r="A5">
        <v>370</v>
      </c>
      <c t="n" s="7" r="B5">
        <v>17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4"/>
  </cols>
  <sheetData>
    <row spans="1:2" r="1">
      <c t="s" s="1" r="A1">
        <v>371</v>
      </c>
      <c t="s" s="2" r="B1">
        <v>1</v>
      </c>
    </row>
    <row spans="1:2" r="2">
      <c t="s" s="2" r="B2">
        <v>372</v>
      </c>
    </row>
    <row spans="1:2" r="3">
      <c t="s" s="3" r="A3">
        <v>137</v>
      </c>
    </row>
    <row spans="1:2" r="4">
      <c t="s" s="4" r="A4">
        <v>373</v>
      </c>
      <c t="s" s="4" r="B4">
        <v>374</v>
      </c>
    </row>
    <row spans="1:2" r="5">
      <c t="s" s="4" r="A5">
        <v>375</v>
      </c>
      <c t="s" s="4" r="B5">
        <v>376</v>
      </c>
    </row>
    <row spans="1:2" r="6">
      <c t="s" s="4" r="A6">
        <v>377</v>
      </c>
      <c t="s" s="4" r="B6">
        <v>378</v>
      </c>
    </row>
    <row spans="1:2" r="7">
      <c t="s" s="4" r="A7">
        <v>379</v>
      </c>
      <c t="s" s="4" r="B7">
        <v>380</v>
      </c>
    </row>
    <row spans="1:2" r="8">
      <c t="s" s="4" r="A8">
        <v>381</v>
      </c>
      <c t="n" s="8" r="B8">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2</v>
      </c>
      <c t="s" s="2" r="B1">
        <v>25</v>
      </c>
      <c t="s" s="2" r="D1">
        <v>1</v>
      </c>
    </row>
    <row spans="1:5" r="2">
      <c t="s" s="2" r="B2">
        <v>2</v>
      </c>
      <c t="s" s="2" r="C2">
        <v>26</v>
      </c>
      <c t="s" s="2" r="D2">
        <v>2</v>
      </c>
      <c t="s" s="2" r="E2">
        <v>26</v>
      </c>
    </row>
    <row spans="1:5" r="3">
      <c t="s" s="3" r="A3">
        <v>383</v>
      </c>
    </row>
    <row spans="1:5" r="4">
      <c t="s" s="4" r="A4">
        <v>37</v>
      </c>
      <c t="n" s="7" r="B4">
        <v>776</v>
      </c>
      <c t="n" s="7" r="C4">
        <v>437</v>
      </c>
      <c t="n" s="7" r="D4">
        <v>997</v>
      </c>
      <c t="n" s="7" r="E4">
        <v>489</v>
      </c>
    </row>
    <row spans="1:5" r="5">
      <c t="s" s="3" r="A5">
        <v>384</v>
      </c>
    </row>
    <row spans="1:5" r="6">
      <c t="s" s="4" r="A6">
        <v>385</v>
      </c>
      <c t="n" s="6" r="B6">
        <v>10154</v>
      </c>
      <c t="n" s="6" r="C6">
        <v>9552</v>
      </c>
      <c t="n" s="6" r="D6">
        <v>9812</v>
      </c>
      <c t="n" s="6" r="E6">
        <v>9580</v>
      </c>
    </row>
    <row spans="1:5" r="7">
      <c t="s" s="3" r="A7">
        <v>386</v>
      </c>
    </row>
    <row spans="1:5" r="8">
      <c t="s" s="4" r="A8">
        <v>387</v>
      </c>
      <c t="n" s="6" r="B8">
        <v>1157</v>
      </c>
      <c t="n" s="6" r="C8">
        <v>404</v>
      </c>
      <c t="n" s="6" r="D8">
        <v>1043</v>
      </c>
      <c t="n" s="6" r="E8">
        <v>410</v>
      </c>
    </row>
    <row spans="1:5" r="9">
      <c t="s" s="4" r="A9">
        <v>388</v>
      </c>
      <c t="n" s="6" r="B9">
        <v>11311</v>
      </c>
      <c t="n" s="6" r="C9">
        <v>9956</v>
      </c>
      <c t="n" s="6" r="D9">
        <v>10855</v>
      </c>
      <c t="n" s="6" r="E9">
        <v>9990</v>
      </c>
    </row>
    <row spans="1:5" r="10">
      <c t="s" s="4" r="A10">
        <v>389</v>
      </c>
      <c t="n" s="8" r="B10">
        <v>0.08</v>
      </c>
      <c t="n" s="8" r="C10">
        <v>0.05</v>
      </c>
      <c t="n" s="8" r="D10">
        <v>0.1</v>
      </c>
      <c t="n" s="8" r="E10">
        <v>0.05</v>
      </c>
    </row>
    <row spans="1:5" r="11">
      <c t="s" s="4" r="A11">
        <v>39</v>
      </c>
      <c t="n" s="8" r="B11">
        <v>0.07000000000000001</v>
      </c>
      <c t="n" s="8" r="C11">
        <v>0.04</v>
      </c>
      <c t="n" s="8" r="D11">
        <v>0.09</v>
      </c>
      <c t="n" s="8" r="E11">
        <v>0.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21"/>
  </cols>
  <sheetData>
    <row spans="1:2" r="1">
      <c t="s" s="1" r="A1">
        <v>390</v>
      </c>
      <c t="s" s="2" r="B1">
        <v>322</v>
      </c>
    </row>
    <row spans="1:2" r="2">
      <c t="s" s="3" r="A2">
        <v>391</v>
      </c>
    </row>
    <row spans="1:2" r="3">
      <c t="s" s="4" r="A3">
        <v>392</v>
      </c>
      <c t="n" s="7" r="B3">
        <v>4527</v>
      </c>
    </row>
    <row spans="1:2" r="4">
      <c t="s" s="4" r="A4">
        <v>393</v>
      </c>
      <c t="n" s="6" r="B4">
        <v>874</v>
      </c>
    </row>
    <row spans="1:2" r="5">
      <c t="s" s="4" r="A5">
        <v>394</v>
      </c>
      <c t="n" s="6" r="B5">
        <v>1747</v>
      </c>
    </row>
    <row spans="1:2" r="6">
      <c t="s" s="4" r="A6">
        <v>395</v>
      </c>
      <c t="n" s="6" r="B6">
        <v>1063</v>
      </c>
    </row>
    <row spans="1:2" r="7">
      <c t="s" s="4" r="A7">
        <v>396</v>
      </c>
      <c t="n" s="6" r="B7">
        <v>843</v>
      </c>
    </row>
    <row spans="1:2" r="8">
      <c t="s" s="4" r="A8">
        <v>397</v>
      </c>
    </row>
    <row spans="1:2" r="9">
      <c t="s" s="3" r="A9">
        <v>391</v>
      </c>
    </row>
    <row spans="1:2" r="10">
      <c t="s" s="4" r="A10">
        <v>398</v>
      </c>
      <c t="n" s="6" r="B10">
        <v>4417</v>
      </c>
    </row>
    <row spans="1:2" r="11">
      <c t="s" s="4" r="A11">
        <v>399</v>
      </c>
      <c t="n" s="6" r="B11">
        <v>780</v>
      </c>
    </row>
    <row spans="1:2" r="12">
      <c t="s" s="4" r="A12">
        <v>400</v>
      </c>
      <c t="n" s="6" r="B12">
        <v>1731</v>
      </c>
    </row>
    <row spans="1:2" r="13">
      <c t="s" s="4" r="A13">
        <v>401</v>
      </c>
      <c t="n" s="6" r="B13">
        <v>1063</v>
      </c>
    </row>
    <row spans="1:2" r="14">
      <c t="s" s="4" r="A14">
        <v>402</v>
      </c>
      <c t="n" s="6" r="B14">
        <v>843</v>
      </c>
    </row>
    <row spans="1:2" r="15">
      <c t="s" s="4" r="A15">
        <v>403</v>
      </c>
    </row>
    <row spans="1:2" r="16">
      <c t="s" s="3" r="A16">
        <v>391</v>
      </c>
    </row>
    <row spans="1:2" r="17">
      <c t="s" s="4" r="A17">
        <v>392</v>
      </c>
      <c t="n" s="6" r="B17">
        <v>110</v>
      </c>
    </row>
    <row spans="1:2" r="18">
      <c t="s" s="4" r="A18">
        <v>393</v>
      </c>
      <c t="n" s="6" r="B18">
        <v>94</v>
      </c>
    </row>
    <row spans="1:2" r="19">
      <c t="s" s="4" r="A19">
        <v>394</v>
      </c>
      <c t="n" s="7" r="B19">
        <v>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44</v>
      </c>
    </row>
    <row spans="1:3" r="2">
      <c t="s" s="3" r="A2">
        <v>143</v>
      </c>
    </row>
    <row spans="1:3" r="3">
      <c t="s" s="4" r="A3">
        <v>257</v>
      </c>
      <c t="n" s="7" r="B3">
        <v>805</v>
      </c>
      <c t="n" s="7" r="C3">
        <v>9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t="s" s="1" r="A1">
        <v>405</v>
      </c>
      <c t="s" s="2" r="B1">
        <v>406</v>
      </c>
      <c t="s" s="2" r="C1">
        <v>2</v>
      </c>
      <c t="s" s="2" r="D1">
        <v>2</v>
      </c>
      <c t="s" s="2" r="E1">
        <v>26</v>
      </c>
    </row>
    <row spans="1:5" r="2">
      <c t="s" s="3" r="A2">
        <v>407</v>
      </c>
    </row>
    <row spans="1:5" r="3">
      <c t="s" s="4" r="A3">
        <v>115</v>
      </c>
      <c t="n" s="7" r="D3">
        <v>2500</v>
      </c>
      <c t="n" s="7" r="E3">
        <v>0</v>
      </c>
    </row>
    <row spans="1:5" r="4">
      <c t="s" s="4" r="A4">
        <v>408</v>
      </c>
      <c t="n" s="7" r="C4">
        <v>7300</v>
      </c>
      <c t="n" s="6" r="D4">
        <v>7300</v>
      </c>
    </row>
    <row spans="1:5" r="5">
      <c t="s" s="4" r="A5">
        <v>409</v>
      </c>
      <c t="n" s="7" r="C5">
        <v>900</v>
      </c>
      <c t="n" s="7" r="D5">
        <v>1240</v>
      </c>
    </row>
    <row spans="1:5" r="6">
      <c t="s" s="4" r="A6">
        <v>313</v>
      </c>
    </row>
    <row spans="1:5" r="7">
      <c t="s" s="3" r="A7">
        <v>407</v>
      </c>
    </row>
    <row spans="1:5" r="8">
      <c t="s" s="4" r="A8">
        <v>410</v>
      </c>
      <c t="n" s="7" r="B8">
        <v>38750</v>
      </c>
    </row>
    <row spans="1:5" r="9">
      <c t="s" s="4" r="A9">
        <v>411</v>
      </c>
      <c t="n" s="7" r="B9">
        <v>3750</v>
      </c>
    </row>
    <row spans="1:5" r="10">
      <c t="s" s="4" r="A10">
        <v>412</v>
      </c>
      <c t="n" s="6" r="B10">
        <v>670242</v>
      </c>
    </row>
    <row spans="1:5" r="11">
      <c t="s" s="4" r="A11">
        <v>115</v>
      </c>
      <c t="n" s="7" r="B11">
        <v>2500</v>
      </c>
    </row>
    <row spans="1:5" r="12">
      <c t="s" s="4" r="A12">
        <v>413</v>
      </c>
      <c t="n" s="8" r="B12">
        <v>3.73</v>
      </c>
    </row>
    <row spans="1:5" r="13">
      <c t="s" s="4" r="A13">
        <v>414</v>
      </c>
      <c t="s" s="4" r="B13">
        <v>415</v>
      </c>
    </row>
    <row spans="1:5" r="14">
      <c t="s" s="4" r="A14">
        <v>416</v>
      </c>
      <c t="n" s="7" r="B14">
        <v>3500</v>
      </c>
    </row>
    <row spans="1:5" r="15">
      <c t="s" s="4" r="A15">
        <v>417</v>
      </c>
    </row>
    <row spans="1:5" r="16">
      <c t="s" s="3" r="A16">
        <v>407</v>
      </c>
    </row>
    <row spans="1:5" r="17">
      <c t="s" s="4" r="A17">
        <v>317</v>
      </c>
      <c t="n" s="6" r="B17">
        <v>2500</v>
      </c>
    </row>
    <row spans="1:5" r="18">
      <c t="s" s="4" r="A18">
        <v>418</v>
      </c>
    </row>
    <row spans="1:5" r="19">
      <c t="s" s="3" r="A19">
        <v>407</v>
      </c>
    </row>
    <row spans="1:5" r="20">
      <c t="s" s="4" r="A20">
        <v>317</v>
      </c>
      <c t="n" s="7" r="B20">
        <v>3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419</v>
      </c>
      <c t="s" s="2" r="B1">
        <v>406</v>
      </c>
      <c t="s" s="2" r="C1">
        <v>2</v>
      </c>
      <c t="s" s="2" r="D1">
        <v>44</v>
      </c>
    </row>
    <row spans="1:4" r="2">
      <c t="s" s="3" r="A2">
        <v>407</v>
      </c>
    </row>
    <row spans="1:4" r="3">
      <c t="s" s="4" r="A3">
        <v>52</v>
      </c>
      <c t="n" s="7" r="C3">
        <v>43009</v>
      </c>
      <c t="n" s="7" r="D3">
        <v>8595</v>
      </c>
    </row>
    <row spans="1:4" r="4">
      <c t="s" s="4" r="A4">
        <v>313</v>
      </c>
    </row>
    <row spans="1:4" r="5">
      <c t="s" s="3" r="A5">
        <v>407</v>
      </c>
    </row>
    <row spans="1:4" r="6">
      <c t="s" s="4" r="A6">
        <v>420</v>
      </c>
      <c t="n" s="7" r="B6">
        <v>38750</v>
      </c>
    </row>
    <row spans="1:4" r="7">
      <c t="s" s="4" r="A7">
        <v>421</v>
      </c>
      <c t="n" s="6" r="B7">
        <v>-310</v>
      </c>
    </row>
    <row spans="1:4" r="8">
      <c t="s" s="4" r="A8">
        <v>422</v>
      </c>
      <c t="n" s="6" r="B8">
        <v>38440</v>
      </c>
    </row>
    <row spans="1:4" r="9">
      <c t="s" s="4" r="A9">
        <v>46</v>
      </c>
      <c t="n" s="6" r="B9">
        <v>4009</v>
      </c>
    </row>
    <row spans="1:4" r="10">
      <c t="s" s="4" r="A10">
        <v>91</v>
      </c>
      <c t="n" s="6" r="B10">
        <v>5712</v>
      </c>
    </row>
    <row spans="1:4" r="11">
      <c t="s" s="4" r="A11">
        <v>49</v>
      </c>
      <c t="n" s="6" r="B11">
        <v>444</v>
      </c>
    </row>
    <row spans="1:4" r="12">
      <c t="s" s="4" r="A12">
        <v>50</v>
      </c>
      <c t="n" s="6" r="B12">
        <v>10165</v>
      </c>
    </row>
    <row spans="1:4" r="13">
      <c t="s" s="4" r="A13">
        <v>423</v>
      </c>
      <c t="n" s="6" r="B13">
        <v>-5543</v>
      </c>
    </row>
    <row spans="1:4" r="14">
      <c t="s" s="4" r="A14">
        <v>424</v>
      </c>
      <c t="n" s="6" r="B14">
        <v>-1432</v>
      </c>
    </row>
    <row spans="1:4" r="15">
      <c t="s" s="4" r="A15">
        <v>425</v>
      </c>
      <c t="n" s="6" r="B15">
        <v>3190</v>
      </c>
    </row>
    <row spans="1:4" r="16">
      <c t="s" s="4" r="A16">
        <v>426</v>
      </c>
      <c t="n" s="6" r="B16">
        <v>403</v>
      </c>
    </row>
    <row spans="1:4" r="17">
      <c t="s" s="4" r="A17">
        <v>427</v>
      </c>
      <c t="n" s="6" r="B17">
        <v>81</v>
      </c>
    </row>
    <row spans="1:4" r="18">
      <c t="s" s="4" r="A18">
        <v>428</v>
      </c>
      <c t="n" s="6" r="B18">
        <v>3674</v>
      </c>
    </row>
    <row spans="1:4" r="19">
      <c t="s" s="4" r="A19">
        <v>52</v>
      </c>
      <c t="n" s="6" r="B19">
        <v>34766</v>
      </c>
    </row>
    <row spans="1:4" r="20">
      <c t="s" s="4" r="A20">
        <v>429</v>
      </c>
      <c t="n" s="7" r="B20">
        <v>384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0</v>
      </c>
      <c t="s" s="2" r="B1">
        <v>25</v>
      </c>
      <c t="s" s="2" r="D1">
        <v>1</v>
      </c>
    </row>
    <row spans="1:5" r="2">
      <c t="s" s="2" r="B2">
        <v>2</v>
      </c>
      <c t="s" s="2" r="C2">
        <v>26</v>
      </c>
      <c t="s" s="2" r="D2">
        <v>2</v>
      </c>
      <c t="s" s="2" r="E2">
        <v>26</v>
      </c>
    </row>
    <row spans="1:5" r="3">
      <c t="s" s="3" r="A3">
        <v>407</v>
      </c>
    </row>
    <row spans="1:5" r="4">
      <c t="s" s="4" r="A4">
        <v>28</v>
      </c>
      <c t="n" s="7" r="B4">
        <v>30411</v>
      </c>
      <c t="n" s="7" r="C4">
        <v>26828</v>
      </c>
      <c t="n" s="7" r="D4">
        <v>92164</v>
      </c>
      <c t="n" s="7" r="E4">
        <v>83359</v>
      </c>
    </row>
    <row spans="1:5" r="5">
      <c t="s" s="4" r="A5">
        <v>37</v>
      </c>
      <c t="n" s="7" r="B5">
        <v>1416</v>
      </c>
      <c t="n" s="7" r="C5">
        <v>415</v>
      </c>
      <c t="n" s="7" r="D5">
        <v>2618</v>
      </c>
      <c t="n" s="7" r="E5">
        <v>657</v>
      </c>
    </row>
    <row spans="1:5" r="6">
      <c t="s" s="4" r="A6">
        <v>431</v>
      </c>
      <c t="n" s="7" r="B6">
        <v>11123000</v>
      </c>
      <c t="n" s="7" r="C6">
        <v>10933000</v>
      </c>
      <c t="n" s="7" r="D6">
        <v>11051000</v>
      </c>
      <c t="n" s="7" r="E6">
        <v>10961000</v>
      </c>
    </row>
    <row spans="1:5" r="7">
      <c t="s" s="4" r="A7">
        <v>432</v>
      </c>
      <c t="n" s="6" r="B7">
        <v>12280000</v>
      </c>
      <c t="n" s="6" r="C7">
        <v>11337000</v>
      </c>
      <c t="n" s="6" r="D7">
        <v>12094000</v>
      </c>
      <c t="n" s="6" r="E7">
        <v>11371000</v>
      </c>
    </row>
    <row spans="1:5" r="8">
      <c t="s" s="4" r="A8">
        <v>433</v>
      </c>
      <c t="n" s="12" r="B8">
        <v>0.13</v>
      </c>
      <c t="n" s="12" r="C8">
        <v>0.04</v>
      </c>
      <c t="n" s="12" r="D8">
        <v>0.24</v>
      </c>
      <c t="n" s="12" r="E8">
        <v>0.06</v>
      </c>
    </row>
    <row spans="1:5" r="9">
      <c t="s" s="4" r="A9">
        <v>434</v>
      </c>
      <c t="n" s="8" r="B9">
        <v>0.12</v>
      </c>
      <c t="n" s="8" r="C9">
        <v>0.04</v>
      </c>
      <c t="n" s="8" r="D9">
        <v>0.22</v>
      </c>
      <c t="n" s="8" r="E9">
        <v>0.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t="s" s="1" r="A1">
        <v>435</v>
      </c>
      <c t="s" s="2" r="B1">
        <v>436</v>
      </c>
      <c t="s" s="2" r="C1">
        <v>2</v>
      </c>
      <c t="s" s="2" r="D1">
        <v>406</v>
      </c>
    </row>
    <row spans="1:4" r="2">
      <c t="s" s="4" r="A2">
        <v>303</v>
      </c>
    </row>
    <row spans="1:4" r="3">
      <c t="s" s="3" r="A3">
        <v>437</v>
      </c>
    </row>
    <row spans="1:4" r="4">
      <c t="s" s="4" r="A4">
        <v>438</v>
      </c>
      <c t="n" s="6" r="C4">
        <v>53619</v>
      </c>
    </row>
    <row spans="1:4" r="5">
      <c t="s" s="4" r="A5">
        <v>439</v>
      </c>
    </row>
    <row spans="1:4" r="6">
      <c t="s" s="3" r="A6">
        <v>437</v>
      </c>
    </row>
    <row spans="1:4" r="7">
      <c t="s" s="4" r="A7">
        <v>312</v>
      </c>
      <c t="n" s="7" r="C7">
        <v>2500000</v>
      </c>
    </row>
    <row spans="1:4" r="8">
      <c t="s" s="4" r="A8">
        <v>440</v>
      </c>
    </row>
    <row spans="1:4" r="9">
      <c t="s" s="3" r="A9">
        <v>437</v>
      </c>
    </row>
    <row spans="1:4" r="10">
      <c t="s" s="4" r="A10">
        <v>441</v>
      </c>
      <c t="s" s="4" r="B10">
        <v>442</v>
      </c>
    </row>
    <row spans="1:4" r="11">
      <c t="s" s="4" r="A11">
        <v>443</v>
      </c>
    </row>
    <row spans="1:4" r="12">
      <c t="s" s="3" r="A12">
        <v>437</v>
      </c>
    </row>
    <row spans="1:4" r="13">
      <c t="s" s="4" r="A13">
        <v>444</v>
      </c>
      <c t="s" s="4" r="B13">
        <v>445</v>
      </c>
    </row>
    <row spans="1:4" r="14">
      <c t="s" s="4" r="A14">
        <v>438</v>
      </c>
      <c t="n" s="6" r="B14">
        <v>53619</v>
      </c>
    </row>
    <row spans="1:4" r="15">
      <c t="s" s="4" r="A15">
        <v>446</v>
      </c>
      <c t="s" s="4" r="B15">
        <v>376</v>
      </c>
    </row>
    <row spans="1:4" r="16">
      <c t="s" s="4" r="A16">
        <v>447</v>
      </c>
      <c t="n" s="8" r="B16">
        <v>3.73</v>
      </c>
    </row>
    <row spans="1:4" r="17">
      <c t="s" s="4" r="A17">
        <v>448</v>
      </c>
    </row>
    <row spans="1:4" r="18">
      <c t="s" s="3" r="A18">
        <v>437</v>
      </c>
    </row>
    <row spans="1:4" r="19">
      <c t="s" s="4" r="A19">
        <v>312</v>
      </c>
      <c t="n" s="7" r="B19">
        <v>2500000</v>
      </c>
    </row>
    <row spans="1:4" r="20">
      <c t="s" s="4" r="A20">
        <v>309</v>
      </c>
      <c t="s" s="4" r="B20">
        <v>310</v>
      </c>
    </row>
    <row spans="1:4" r="21">
      <c t="s" s="4" r="A21">
        <v>449</v>
      </c>
    </row>
    <row spans="1:4" r="22">
      <c t="s" s="3" r="A22">
        <v>437</v>
      </c>
    </row>
    <row spans="1:4" r="23">
      <c t="s" s="4" r="A23">
        <v>450</v>
      </c>
      <c t="n" s="7" r="D23">
        <v>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26</v>
      </c>
    </row>
    <row spans="1:3" r="3">
      <c t="s" s="3" r="A3">
        <v>85</v>
      </c>
    </row>
    <row spans="1:3" r="4">
      <c t="s" s="4" r="A4">
        <v>37</v>
      </c>
      <c t="n" s="7" r="B4">
        <v>997</v>
      </c>
      <c t="n" s="7" r="C4">
        <v>489</v>
      </c>
    </row>
    <row spans="1:3" r="5">
      <c t="s" s="3" r="A5">
        <v>86</v>
      </c>
    </row>
    <row spans="1:3" r="6">
      <c t="s" s="4" r="A6">
        <v>32</v>
      </c>
      <c t="n" s="6" r="B6">
        <v>507</v>
      </c>
      <c t="n" s="6" r="C6">
        <v>45</v>
      </c>
    </row>
    <row spans="1:3" r="7">
      <c t="s" s="4" r="A7">
        <v>87</v>
      </c>
      <c t="n" s="6" r="B7">
        <v>384</v>
      </c>
      <c t="n" s="6" r="C7">
        <v>418</v>
      </c>
    </row>
    <row spans="1:3" r="8">
      <c t="s" s="4" r="A8">
        <v>88</v>
      </c>
      <c t="n" s="6" r="B8">
        <v>-3</v>
      </c>
      <c t="n" s="6" r="C8">
        <v>0</v>
      </c>
    </row>
    <row spans="1:3" r="9">
      <c t="s" s="4" r="A9">
        <v>48</v>
      </c>
      <c t="n" s="6" r="B9">
        <v>453</v>
      </c>
      <c t="n" s="6" r="C9">
        <v>326</v>
      </c>
    </row>
    <row spans="1:3" r="10">
      <c t="s" s="4" r="A10">
        <v>89</v>
      </c>
      <c t="n" s="6" r="B10">
        <v>0</v>
      </c>
      <c t="n" s="6" r="C10">
        <v>629</v>
      </c>
    </row>
    <row spans="1:3" r="11">
      <c t="s" s="3" r="A11">
        <v>90</v>
      </c>
    </row>
    <row spans="1:3" r="12">
      <c t="s" s="4" r="A12">
        <v>91</v>
      </c>
      <c t="n" s="6" r="B12">
        <v>-3990</v>
      </c>
      <c t="n" s="6" r="C12">
        <v>-13</v>
      </c>
    </row>
    <row spans="1:3" r="13">
      <c t="s" s="4" r="A13">
        <v>92</v>
      </c>
      <c t="n" s="6" r="B13">
        <v>-870</v>
      </c>
      <c t="n" s="6" r="C13">
        <v>91</v>
      </c>
    </row>
    <row spans="1:3" r="14">
      <c t="s" s="4" r="A14">
        <v>93</v>
      </c>
      <c t="n" s="6" r="B14">
        <v>5833</v>
      </c>
      <c t="n" s="6" r="C14">
        <v>-782</v>
      </c>
    </row>
    <row spans="1:3" r="15">
      <c t="s" s="4" r="A15">
        <v>94</v>
      </c>
      <c t="n" s="6" r="B15">
        <v>63</v>
      </c>
      <c t="n" s="6" r="C15">
        <v>-21</v>
      </c>
    </row>
    <row spans="1:3" r="16">
      <c t="s" s="4" r="A16">
        <v>95</v>
      </c>
      <c t="n" s="6" r="B16">
        <v>3380</v>
      </c>
      <c t="n" s="6" r="C16">
        <v>1182</v>
      </c>
    </row>
    <row spans="1:3" r="17">
      <c t="s" s="4" r="A17">
        <v>96</v>
      </c>
      <c t="n" s="6" r="B17">
        <v>-32266</v>
      </c>
      <c t="n" s="6" r="C17">
        <v>0</v>
      </c>
    </row>
    <row spans="1:3" r="18">
      <c t="s" s="3" r="A18">
        <v>97</v>
      </c>
    </row>
    <row spans="1:3" r="19">
      <c t="s" s="4" r="A19">
        <v>98</v>
      </c>
      <c t="n" s="6" r="B19">
        <v>-462</v>
      </c>
      <c t="n" s="6" r="C19">
        <v>-169</v>
      </c>
    </row>
    <row spans="1:3" r="20">
      <c t="s" s="4" r="A20">
        <v>99</v>
      </c>
      <c t="n" s="6" r="B20">
        <v>-32728</v>
      </c>
      <c t="n" s="6" r="C20">
        <v>-169</v>
      </c>
    </row>
    <row spans="1:3" r="21">
      <c t="s" s="3" r="A21">
        <v>100</v>
      </c>
    </row>
    <row spans="1:3" r="22">
      <c t="s" s="4" r="A22">
        <v>101</v>
      </c>
      <c t="n" s="6" r="B22">
        <v>-70</v>
      </c>
      <c t="n" s="6" r="C22">
        <v>0</v>
      </c>
    </row>
    <row spans="1:3" r="23">
      <c t="s" s="4" r="A23">
        <v>102</v>
      </c>
      <c t="n" s="6" r="B23">
        <v>0</v>
      </c>
      <c t="n" s="6" r="C23">
        <v>-175</v>
      </c>
    </row>
    <row spans="1:3" r="24">
      <c t="s" s="4" r="A24">
        <v>103</v>
      </c>
      <c t="n" s="6" r="B24">
        <v>26610</v>
      </c>
      <c t="n" s="6" r="C24">
        <v>-183</v>
      </c>
    </row>
    <row spans="1:3" r="25">
      <c t="s" s="4" r="A25">
        <v>104</v>
      </c>
      <c t="n" s="6" r="B25">
        <v>-2738</v>
      </c>
      <c t="n" s="6" r="C25">
        <v>830</v>
      </c>
    </row>
    <row spans="1:3" r="26">
      <c t="s" s="4" r="A26">
        <v>105</v>
      </c>
      <c t="n" s="6" r="B26">
        <v>5558</v>
      </c>
      <c t="n" s="6" r="C26">
        <v>3908</v>
      </c>
    </row>
    <row spans="1:3" r="27">
      <c t="s" s="4" r="A27">
        <v>106</v>
      </c>
      <c t="n" s="6" r="B27">
        <v>2820</v>
      </c>
      <c t="n" s="6" r="C27">
        <v>4738</v>
      </c>
    </row>
    <row spans="1:3" r="28">
      <c t="s" s="3" r="A28">
        <v>107</v>
      </c>
    </row>
    <row spans="1:3" r="29">
      <c t="s" s="4" r="A29">
        <v>108</v>
      </c>
      <c t="n" s="6" r="C29">
        <v>27</v>
      </c>
    </row>
    <row spans="1:3" r="30">
      <c t="s" s="4" r="A30">
        <v>109</v>
      </c>
      <c t="n" s="6" r="B30">
        <v>105</v>
      </c>
      <c t="n" s="6" r="C30">
        <v>0</v>
      </c>
    </row>
    <row spans="1:3" r="31">
      <c t="s" s="4" r="A31">
        <v>110</v>
      </c>
      <c t="n" s="6" r="B31">
        <v>25500</v>
      </c>
      <c t="n" s="6" r="C31">
        <v>0</v>
      </c>
    </row>
    <row spans="1:3" r="32">
      <c t="s" s="4" r="A32">
        <v>111</v>
      </c>
      <c t="n" s="6" r="B32">
        <v>2500</v>
      </c>
      <c t="n" s="6" r="C32">
        <v>0</v>
      </c>
    </row>
    <row spans="1:3" r="33">
      <c t="s" s="4" r="A33">
        <v>112</v>
      </c>
      <c t="n" s="6" r="B33">
        <v>-1333</v>
      </c>
      <c t="n" s="6" r="C33">
        <v>0</v>
      </c>
    </row>
    <row spans="1:3" r="34">
      <c t="s" s="4" r="A34">
        <v>113</v>
      </c>
      <c t="n" s="6" r="B34">
        <v>13</v>
      </c>
      <c t="n" s="6" r="C34">
        <v>0</v>
      </c>
    </row>
    <row spans="1:3" r="35">
      <c t="s" s="4" r="A35">
        <v>114</v>
      </c>
      <c t="n" s="6" r="B35">
        <v>0</v>
      </c>
      <c t="n" s="6" r="C35">
        <v>8</v>
      </c>
    </row>
    <row spans="1:3" r="36">
      <c t="s" s="4" r="A36">
        <v>115</v>
      </c>
      <c t="n" s="7" r="B36">
        <v>2500</v>
      </c>
      <c t="n" s="7" r="C36">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0"/>
  </cols>
  <sheetData>
    <row spans="1:2" r="1">
      <c t="s" s="1" r="A1">
        <v>451</v>
      </c>
      <c t="s" s="2" r="B1">
        <v>452</v>
      </c>
    </row>
    <row spans="1:2" r="2">
      <c t="s" s="4" r="A2">
        <v>453</v>
      </c>
    </row>
    <row spans="1:2" r="3">
      <c t="s" s="3" r="A3">
        <v>454</v>
      </c>
    </row>
    <row spans="1:2" r="4">
      <c t="s" s="4" r="A4">
        <v>455</v>
      </c>
      <c t="n" s="6" r="B4">
        <v>216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14"/>
    <col customWidth="1" max="2" min="2" width="21"/>
    <col customWidth="1" max="3" min="3" width="11"/>
  </cols>
  <sheetData>
    <row spans="1:3" r="1">
      <c t="s" s="1" r="A1">
        <v>456</v>
      </c>
      <c t="s" s="1" r="B1">
        <v>457</v>
      </c>
      <c t="s" s="2" r="C1">
        <v>458</v>
      </c>
    </row>
    <row spans="1:3" r="2">
      <c t="s" s="4" r="A2">
        <v>459</v>
      </c>
      <c t="s" s="4" r="B2">
        <v>460</v>
      </c>
      <c t="n" s="7" r="C2">
        <v>10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17</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17</v>
      </c>
    </row>
    <row spans="1:2" r="4">
      <c t="s" s="4" r="A4">
        <v>124</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OPER</vt:lpstr>
      <vt:lpstr>CONSOLIDATED BALANCE SHEETS</vt:lpstr>
      <vt:lpstr>CONSOLIDATED BALANCE SHEETS (Pa</vt:lpstr>
      <vt:lpstr>CONSOLIDATED STATEMENTS OF CASH</vt:lpstr>
      <vt:lpstr>Basis of Presentation</vt:lpstr>
      <vt:lpstr>Business Overview</vt:lpstr>
      <vt:lpstr>New Accounting Pronouncements</vt:lpstr>
      <vt:lpstr>Supporting Financial Informatio</vt:lpstr>
      <vt:lpstr>Credit Facilities</vt:lpstr>
      <vt:lpstr>Significant Accounting Policies</vt:lpstr>
      <vt:lpstr>Stock-based Compensatin, Equity</vt:lpstr>
      <vt:lpstr>Fair Value of Financial Instrum</vt:lpstr>
      <vt:lpstr>Earnings Per Share</vt:lpstr>
      <vt:lpstr>Commitment and Contingencies</vt:lpstr>
      <vt:lpstr>Business Combinations</vt:lpstr>
      <vt:lpstr>Related Party Disclosure</vt:lpstr>
      <vt:lpstr>Subsequent Events</vt:lpstr>
      <vt:lpstr>Significant Accounting Polici19</vt:lpstr>
      <vt:lpstr>Supporting Financial Informat20</vt:lpstr>
      <vt:lpstr>Credit Facilities (Tables)</vt:lpstr>
      <vt:lpstr>Stock-based Compensation, Equit</vt:lpstr>
      <vt:lpstr>Fair Value of Financial Instr23</vt:lpstr>
      <vt:lpstr>Earnings Per Share (Tables)</vt:lpstr>
      <vt:lpstr>Commitment and Contingencies (T</vt:lpstr>
      <vt:lpstr>Business Combinations (Tables)</vt:lpstr>
      <vt:lpstr>Business Overview (Details)</vt:lpstr>
      <vt:lpstr>Supporting Financial Informat28</vt:lpstr>
      <vt:lpstr>Supporting Financial Informat29</vt:lpstr>
      <vt:lpstr>Supporting Financial Informat30</vt:lpstr>
      <vt:lpstr>Supporting Financial Informat31</vt:lpstr>
      <vt:lpstr>Supporting Financial Informat32</vt:lpstr>
      <vt:lpstr>Supporting Financial Informat33</vt:lpstr>
      <vt:lpstr>Supporting Financial Informat34</vt:lpstr>
      <vt:lpstr>Credit Facilities (Details)</vt:lpstr>
      <vt:lpstr>Credit Facilities - Schedule of</vt:lpstr>
      <vt:lpstr>Significant Accounting Polici37</vt:lpstr>
      <vt:lpstr>Stock-based Compensation, Equ38</vt:lpstr>
      <vt:lpstr>Stock-based Compensation, Equ39</vt:lpstr>
      <vt:lpstr>Stock-based Compensation, Equ40</vt:lpstr>
      <vt:lpstr>Fair Value of Financial Instr41</vt:lpstr>
      <vt:lpstr>Fair Value of Financial Instr42</vt:lpstr>
      <vt:lpstr>Earnings Per Share (Details)</vt:lpstr>
      <vt:lpstr>Commitment and Contingencies (D</vt:lpstr>
      <vt:lpstr>Commitment and Contingencies - </vt:lpstr>
      <vt:lpstr>Business Combinations (Details)</vt:lpstr>
      <vt:lpstr>Business Combinations - Purchas</vt:lpstr>
      <vt:lpstr>Business Combinations - Pro For</vt:lpstr>
      <vt:lpstr>Related Party Disclosure (Detai</vt:lpstr>
      <vt:lpstr>Subsequent Events (Details)</vt:lpstr>
      <vt:lpstr>Uncategorized Items - dlhc-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6:04:09Z</dcterms:created>
  <dcterms:modified xmlns:dcterms="http://purl.org/dc/terms/" xmlns:xsi="http://www.w3.org/2001/XMLSchema-instance" xsi:type="dcterms:W3CDTF">2016-08-10T16:04:09Z</dcterms:modified>
  <dc:title xmlns:dc="http://purl.org/dc/elements/1.1/">Untitled</dc:title>
  <dc:description xmlns:dc="http://purl.org/dc/elements/1.1/"/>
  <dc:subject xmlns:dc="http://purl.org/dc/elements/1.1/"/>
  <cp:keywords/>
  <cp:category/>
</cp:coreProperties>
</file>